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Collaboration and license agree" sheetId="17" state="visible" r:id="rId17"/>
    <sheet xmlns:r="http://schemas.openxmlformats.org/officeDocument/2006/relationships" name="Long-term debt and warrant _ r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Defined contribution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Collaboration and license agr_2" sheetId="31" state="visible" r:id="rId31"/>
    <sheet xmlns:r="http://schemas.openxmlformats.org/officeDocument/2006/relationships" name="Long-term debt and warrant _ 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Nature of the 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measurements (Detail" sheetId="39" state="visible" r:id="rId39"/>
    <sheet xmlns:r="http://schemas.openxmlformats.org/officeDocument/2006/relationships" name="Marketable securities - Summary" sheetId="40" state="visible" r:id="rId40"/>
    <sheet xmlns:r="http://schemas.openxmlformats.org/officeDocument/2006/relationships" name="Marketable securities - Summa_2" sheetId="41" state="visible" r:id="rId41"/>
    <sheet xmlns:r="http://schemas.openxmlformats.org/officeDocument/2006/relationships" name="Marketable securities - Narrati" sheetId="42" state="visible" r:id="rId42"/>
    <sheet xmlns:r="http://schemas.openxmlformats.org/officeDocument/2006/relationships" name="Property and equipment - Summar" sheetId="43" state="visible" r:id="rId43"/>
    <sheet xmlns:r="http://schemas.openxmlformats.org/officeDocument/2006/relationships" name="Property and equipment - Summ_2" sheetId="44" state="visible" r:id="rId44"/>
    <sheet xmlns:r="http://schemas.openxmlformats.org/officeDocument/2006/relationships" name="Leases - Narrative (Details)" sheetId="45" state="visible" r:id="rId45"/>
    <sheet xmlns:r="http://schemas.openxmlformats.org/officeDocument/2006/relationships" name="Leases - Summary of lease costs" sheetId="46" state="visible" r:id="rId46"/>
    <sheet xmlns:r="http://schemas.openxmlformats.org/officeDocument/2006/relationships" name="Leases - Summary of lease term " sheetId="47" state="visible" r:id="rId47"/>
    <sheet xmlns:r="http://schemas.openxmlformats.org/officeDocument/2006/relationships" name="Leases - Summary of future leas" sheetId="48" state="visible" r:id="rId48"/>
    <sheet xmlns:r="http://schemas.openxmlformats.org/officeDocument/2006/relationships" name="Accrued expenses and other cu_3" sheetId="49" state="visible" r:id="rId49"/>
    <sheet xmlns:r="http://schemas.openxmlformats.org/officeDocument/2006/relationships" name="Collaboration and license agr_3" sheetId="50" state="visible" r:id="rId50"/>
    <sheet xmlns:r="http://schemas.openxmlformats.org/officeDocument/2006/relationships" name="Collaboration and license agr_4" sheetId="51" state="visible" r:id="rId51"/>
    <sheet xmlns:r="http://schemas.openxmlformats.org/officeDocument/2006/relationships" name="Collaboration and license agr_5" sheetId="52" state="visible" r:id="rId52"/>
    <sheet xmlns:r="http://schemas.openxmlformats.org/officeDocument/2006/relationships" name="Collaboration and license agr_6" sheetId="53" state="visible" r:id="rId53"/>
    <sheet xmlns:r="http://schemas.openxmlformats.org/officeDocument/2006/relationships" name="Collaboration and license agr_7" sheetId="54" state="visible" r:id="rId54"/>
    <sheet xmlns:r="http://schemas.openxmlformats.org/officeDocument/2006/relationships" name="Long-term debt and warrant _ _3" sheetId="55" state="visible" r:id="rId55"/>
    <sheet xmlns:r="http://schemas.openxmlformats.org/officeDocument/2006/relationships" name="Long-term debt and warrant _ _4" sheetId="56" state="visible" r:id="rId56"/>
    <sheet xmlns:r="http://schemas.openxmlformats.org/officeDocument/2006/relationships" name="Stockholder's equity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Stock-based compensation - Su_4" sheetId="63" state="visible" r:id="rId63"/>
    <sheet xmlns:r="http://schemas.openxmlformats.org/officeDocument/2006/relationships" name="Income Taxes - Summary of incom" sheetId="64" state="visible" r:id="rId64"/>
    <sheet xmlns:r="http://schemas.openxmlformats.org/officeDocument/2006/relationships" name="Income Taxes - Schedule of effe" sheetId="65" state="visible" r:id="rId65"/>
    <sheet xmlns:r="http://schemas.openxmlformats.org/officeDocument/2006/relationships" name="Income Taxes - Schedule of defe" sheetId="66" state="visible" r:id="rId66"/>
    <sheet xmlns:r="http://schemas.openxmlformats.org/officeDocument/2006/relationships" name="Income Taxes - Narrative (Detai"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Defined contribution plan (Deta"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9567</t>
        </is>
      </c>
      <c r="C11" s="4" t="inlineStr">
        <is>
          <t xml:space="preserve"> </t>
        </is>
      </c>
      <c r="D11" s="4" t="inlineStr">
        <is>
          <t xml:space="preserve"> </t>
        </is>
      </c>
    </row>
    <row r="12">
      <c r="A12" s="4" t="inlineStr">
        <is>
          <t>Entity Registrant Name</t>
        </is>
      </c>
      <c r="B12" s="4" t="inlineStr">
        <is>
          <t>C4 Therapeutic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7-5617627</t>
        </is>
      </c>
      <c r="C14" s="4" t="inlineStr">
        <is>
          <t xml:space="preserve"> </t>
        </is>
      </c>
      <c r="D14" s="4" t="inlineStr">
        <is>
          <t xml:space="preserve"> </t>
        </is>
      </c>
    </row>
    <row r="15">
      <c r="A15" s="4" t="inlineStr">
        <is>
          <t>Entity Address, Address Line One</t>
        </is>
      </c>
      <c r="B15" s="4" t="inlineStr">
        <is>
          <t>490 Arsenal Way</t>
        </is>
      </c>
      <c r="C15" s="4" t="inlineStr">
        <is>
          <t xml:space="preserve"> </t>
        </is>
      </c>
      <c r="D15" s="4" t="inlineStr">
        <is>
          <t xml:space="preserve"> </t>
        </is>
      </c>
    </row>
    <row r="16">
      <c r="A16" s="4" t="inlineStr">
        <is>
          <t>Entity Address, Address Line Two</t>
        </is>
      </c>
      <c r="B16" s="4" t="inlineStr">
        <is>
          <t>Suite 120</t>
        </is>
      </c>
      <c r="C16" s="4" t="inlineStr">
        <is>
          <t xml:space="preserve"> </t>
        </is>
      </c>
      <c r="D16" s="4" t="inlineStr">
        <is>
          <t xml:space="preserve"> </t>
        </is>
      </c>
    </row>
    <row r="17">
      <c r="A17" s="4" t="inlineStr">
        <is>
          <t>Entity Address, City or Town</t>
        </is>
      </c>
      <c r="B17" s="4" t="inlineStr">
        <is>
          <t>Watertown</t>
        </is>
      </c>
      <c r="C17" s="4" t="inlineStr">
        <is>
          <t xml:space="preserve"> </t>
        </is>
      </c>
      <c r="D17" s="4" t="inlineStr">
        <is>
          <t xml:space="preserve"> </t>
        </is>
      </c>
    </row>
    <row r="18">
      <c r="A18" s="4" t="inlineStr">
        <is>
          <t>Entity Address, State or Province</t>
        </is>
      </c>
      <c r="B18" s="4" t="inlineStr">
        <is>
          <t>MA</t>
        </is>
      </c>
      <c r="C18" s="4" t="inlineStr">
        <is>
          <t xml:space="preserve"> </t>
        </is>
      </c>
      <c r="D18" s="4" t="inlineStr">
        <is>
          <t xml:space="preserve"> </t>
        </is>
      </c>
    </row>
    <row r="19">
      <c r="A19" s="4" t="inlineStr">
        <is>
          <t>Entity Address, Postal Zip Code</t>
        </is>
      </c>
      <c r="B19" s="4" t="inlineStr">
        <is>
          <t>02472</t>
        </is>
      </c>
      <c r="C19" s="4" t="inlineStr">
        <is>
          <t xml:space="preserve"> </t>
        </is>
      </c>
      <c r="D19" s="4" t="inlineStr">
        <is>
          <t xml:space="preserve"> </t>
        </is>
      </c>
    </row>
    <row r="20">
      <c r="A20" s="4" t="inlineStr">
        <is>
          <t>City Area Code</t>
        </is>
      </c>
      <c r="B20" s="4" t="inlineStr">
        <is>
          <t>617</t>
        </is>
      </c>
      <c r="C20" s="4" t="inlineStr">
        <is>
          <t xml:space="preserve"> </t>
        </is>
      </c>
      <c r="D20" s="4" t="inlineStr">
        <is>
          <t xml:space="preserve"> </t>
        </is>
      </c>
    </row>
    <row r="21">
      <c r="A21" s="4" t="inlineStr">
        <is>
          <t>Local Phone Number</t>
        </is>
      </c>
      <c r="B21" s="4" t="inlineStr">
        <is>
          <t>231-0700</t>
        </is>
      </c>
      <c r="C21" s="4" t="inlineStr">
        <is>
          <t xml:space="preserve"> </t>
        </is>
      </c>
      <c r="D21" s="4" t="inlineStr">
        <is>
          <t xml:space="preserve"> </t>
        </is>
      </c>
    </row>
    <row r="22">
      <c r="A22" s="4" t="inlineStr">
        <is>
          <t>Title of 12(b) Security</t>
        </is>
      </c>
      <c r="B22" s="4" t="inlineStr">
        <is>
          <t>Common Stock, $0.0001 par value per share</t>
        </is>
      </c>
      <c r="C22" s="4" t="inlineStr">
        <is>
          <t xml:space="preserve"> </t>
        </is>
      </c>
      <c r="D22" s="4" t="inlineStr">
        <is>
          <t xml:space="preserve"> </t>
        </is>
      </c>
    </row>
    <row r="23">
      <c r="A23" s="4" t="inlineStr">
        <is>
          <t>Trading Symbol</t>
        </is>
      </c>
      <c r="B23" s="4" t="inlineStr">
        <is>
          <t>CCCC</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01260869</v>
      </c>
    </row>
    <row r="35">
      <c r="A35" s="4" t="inlineStr">
        <is>
          <t>Entity Common Stock, Shares Outstanding</t>
        </is>
      </c>
      <c r="B35" s="4" t="inlineStr">
        <is>
          <t xml:space="preserve"> </t>
        </is>
      </c>
      <c r="C35" s="6" t="n">
        <v>49050851</v>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662579</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for its 2022 Annual Meeting of Stockholders to be filed pursuant to Regulation 14A within 120 days of the end of the registrant’s fiscal year ended December 31, 2022 are incorporated by reference into Part III of this Annual Report on Form 10-K to the extent stated herei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C4 Therapeutics, Inc., or, together with its subsidiary, the Company, is a clinical-stage biopharmaceutical company dedicated to advancing targeted protein degradation science to develop a new generation of small-molecule medicines to transform how disease is treated. C4T leverages its proprietary technology platform, TORPEDO ( T arget OR iented P rot E in D egrader O ptimizer), to efficiently design and optimize small-molecule medicines that harness the body’s natural protein recycling system to rapidly degrade disease-causing protein, offering the potential to overcome drug resistance, drug undruggable targets and improve patient outcomes. C4T uses the TORPEDO platform to advance multiple targeted oncology programs to the clinic while expanding the platform to deliver the next wave of medicines for difficult-to-treat diseases. The Company was incorporated in Delaware on October 7, 2015 and has its principal office in Watertown, Massachusetts. Liquidity and capital resources Since its inception, the Company’s primary activities have been focused on performing research and development activities, building the Company’s intellectual property, recruiting personnel, and raising capital to support these activities. To date, the Company has funded its operations primarily with proceeds received from the sales of redeemable convertible preferred stock, public offerings of the Company’s common stock, through its collaboration agreements, and debt financing. The Company has incurred recurring losses since its inception, including net losses of $128.2 million and $83.9 million for the years ended December 31, 2022 and 2021, respectively. In addition, as of December 31, 2022, the Company had an accumulated deficit of $395.9 million. To date, the Company has not generated any revenue from product sales as none of its product candidates has been approved for commercialization. The Company expects to continue to generate operating losses for the foreseeable future. The Company expects that its cash, cash equivalents, and marketable securities of $337.1 million as of December 31, 2022 will be sufficient to fund its operations for at least the next twelve months from the date of issuance of these consolidated financial statements. Accordingly, the consolidated financial statements have been prepared on a basis that assumes the Company will continue as a going concern and contemplates the realization of assets and satisfaction of liabilities and commitments in the ordinary course of business. Risks and uncertainties The Company is subject to risks common to other life science companies in the early development stage including, but not limited to, uncertainty of ability to raise additional financing, product development and commercialization, development by its competitors of new technological innovations, dependence on key personnel, market acceptance of products, lack of marketing and sales history, product liability, protection of proprietary technology and intellectual property, and compliance with the Food and Drug Administration, or the FDA, and other government regulations. If the Company does not successfully advance its programs into and through human clinical trials and commercialize any of its product candidates either directly or through collaborations with other companies, the Company may be unable to produce product revenue or achieve profitability. There can be no assurance that the Company’s research and development efforts will be successful, adequate protection for the Company’s intellectual property will be obtained, any products developed will obtain necessary government regulatory approval, or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consolidated financial statements in conformity with generally accepted accounting principles in the United States of America, or U.S. GAAP. Any reference in these notes to applicable guidance is meant to refer to the authoritative U.S. GAAP as found in the Accounting Standards Codification, or ASC, and Accounting Standards Update, or ASU, of the Financial Accounting Standards Board, or FASB. Principles of consolidation The Company’s consolidated financial statements include the accounts of C4 Therapeutics, Inc. and its wholly owned subsidiary, C4T Securities Corporation, a Massachusetts securities corporation. All significant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y, and estimated volatility used in our valuation of stock-based awards. The Company assesses estimates on an ongoing basis; however, actual results could materially differ from those estimat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Cash equivalents The Company considers all highly liquid investments with a maturity of three months or less when purchased to be cash equivalents. The Company’s cash equivalents are measured at fair value on a recurring basis. Marketable securities The Company classifies marketable securities with a remaining maturity when purchased of greater than three months as available-for-sale. Marketable securities with a remaining maturity date greater than one year are classified as non-current assets. Available-for-sale securities are carried at fair value with the unrealized gains and losses included in accumulated other comprehensive (loss) income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Restricted cash Restricted cash consists of cash placed in a separate restricted bank account as required under the terms of the Company’s lease agreements for its Watertown, Massachusetts facilities, as further described within Note 6, Leases . Concentrations of credit risk Financial instruments that potentially subject the Company to significant concentration of credit risk consist primarily of cash, cash equivalents, marketable securities, and restricted cash.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dditionall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Fair value of financial instruments ASC Topic 820, Fair Value Measurement , or ASC 820, establishes a fair value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evaluates transfers between levels at the end of each reporting period. 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 Leases The Company accounts for leases in accordance with ASC Topic 842, Leases , or ASC 842. At the inception of an arrangement, the Company determines whether the arrangement is or contains a lease based on specific facts and circumstances present, the existence of an identified asset(s), if any, and the Company’s control over the use of the identified asset(s), if applicable. As provided by ASC 842, the Company elected to combine lease and non-lease components as a single component for all leases. Operating lease liabilities and their corresponding right-of-use assets are recorded based on the present value of future lease payments over the expected lease term. Certain adjustments to the right-of-use asset may be required for items such as incentives received. The Company typically only includes an initial lease term in its assessment of a lease arrangement; options to renew a lease are not included in the assessment unless there is reasonable certainty that the Company will renew. The interest rate implicit in lease contracts is typically not readily determinable. As such, in calculating the lease liability, the Company utilizes its incremental borrowing rate, which is the rate incurred to borrow on a collateralized basis over a similar term an amount equal to the lease payments in a similar economic environment. Lease expense is recognized over the expected lease term on a straight-line basis.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recognizes revenue in accordance with ASC Topic 606, Revenue from Contracts with Customers , or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further discussion of accounting for collaboration revenues, see Note 8. Collaboration and license agreements. Research and development Research and development costs are expensed as incurred. Research and development costs include salaries, stock-based compensation and other employee benefit expenses, lab related supplies and other operational costs related to the Company’s research and development activities, including allocated facility-related expenses and external costs of outside vendors engaged to conduct research and development activities. Costs associated with licenses of technology are expensed as incurred and are included in research and development expense in the consolidated statement of operations and comprehensive loss. As part of the process of preparing the consolidated financial statements, the Company is required to estimate their accrued research and development expenses. The Company makes estimates of the accrued expenses as of each balance sheet date in the consolidated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Stock-based compensation The Company measures and recognizes stock-based compensation expense based on the grant date fair value of equity awards measured using the Black-Scholes option pricing model. The Black-Scholes option pricing model estimates the fair value of the equity award using the expected term, expected volatility, risk-free interest rate, dividend rate, and the fair value of the common stock underlying the stock-based award. • The Company estimates the expected term using the “simplified” method, whereby, the expected term equals the arithmetic average of the vesting term and the contractual term of the option. •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 The risk-free interest rates for periods within the expected life of the option were based on the U.S. Treasury yield curve in effect during the period the options were granted. • The expected dividend yield is assumed to be zero as the Company has never paid dividends and currently has no plans to pay any dividends on its common stock. • The fair value of the common stock underlying shared based awards is the quoted market price of the Company’s common stock on the date of the grant. • The Company recognizes forfeitures as they occur. The fair value of the awards are recognized as stock-based compensation expense on a straight-line basis over the requisite service period of the awards, which is generally the vesting period. For awards subject to both performance and service-based vesting conditions, we recognize stock-based compensation expense over the remaining service period if the performance condition is considered probable of achievement using management’s best estimates. Stock-based compensation expense is classified in the consolidated statement of operations and comprehensive loss in the same manner in which the award recipients’ payroll costs are classified or in which the award recipients’ service payments are classified. Income taxes The Company accounts for income taxes using the asset and liability method, which requires the recognition of deferred tax assets and liabilities for the expected future tax consequence of events that have been recognized in the consolidated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which are considered appropriate as well as the related net interest and penalties. Comprehensive loss Comprehensive loss is defined as the change in equity of a business enterprise during a period from transactions and other events and circumstances from non-owner sources. Comprehensive loss includes net loss as well as other changes in stockholders’ equity which includes certain changes in equity that are excluded from net loss. The Company’s only element of other comprehensive income is unrealized gains and losses on marketable securities. Net loss per share Basic net loss per share and diluted net loss per share are computed using the weighted-average number of shares of common stock outstanding for the period. The Company computes diluted (loss) earnings per share after giving consideration to the dilutive effect of stock options and unvested restricted stock that are outstanding during the period, except where such securities would be anti-dilutive.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Going concern At each reporting period, the Company evaluates whether there are conditions or events that raise substantial doubt about the Company’s ability to continue as a going concern within one year after the date that the consolidated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Recently adopted accounting standards Reference rate reform In March 2020, the FASB issued ASU 2020-04, Reference Rate Reform (Topic 848): Facilitation of the Effects of Reference Rate Reform on Financial Reporting , which provides temporary optional guidance for a limited time to ease the potential accounting impacts associated with transitioning away from reference rates that are expected to be discontinued, such as the London Interbank Offered Rate, or LIBOR. In January 2021, the FASB also issued ASU 2021-01, Reference Rate Reform (Topic 848): Scope , which extends some of Topic 848’s optional expedients to derivative contracts modified as a result of rate reform, including certain derivatives that do not reference LIBOR or other reference rates that are expected to be discontinued. The amendments in this ASU affect the guidance in ASU 2020-04 and are effective in the same timeframe as ASU 2020-04. The adoptions of ASU 2020-04 and ASU 2021-01 did not have a material effect on the Company’s consolidated financial statements. In December 2022, the FASB issued ASU 2022-06, Reference Rate Reform (Topic 848): Deferral of the Sunset Date of Topic 848, which extends the sunset date of Topic 848 from December 31, 2022, to December 31, 2024, after which entities will no longer be permitted to apply the optional expedients in Topic 848. The adoption of ASU 2022-06, which was effective upon issuance, did not have a material effect on the Company's consolidated financial statements. Government assistance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measured at fair value on a recurring basis and indicates the level of the fair value hierarchy utilized to determine such fair values as of December 31, 2022 (in thousands): Fair Value Level 1 Level 2 Level 3 Cash equivalents: Money market funds $ 28,705 $ 28,705 $ — $ — U.S. Treasury securities 799 — 799 — Marketable securities: Corporate debt securities 234,327 — 234,327 — U.S. government debt securities 47,641 — 47,641 — U.S. Treasury securities 25,393 — 25,393 — Total cash equivalents and marketable securities $ 336,865 $ 28,705 $ 308,160 $ — The following table sets forth the fair value of the Company’s financial assets by level within the fair value hierarchy at December 31, 2021 (in thousands): Fair Value Level 1 Level 2 Level 3 Cash equivalents: Money market funds $ 59,162 $ 59,162 $ — $ — Corporate debt securities 11,649 — 11,649 — U.S. Treasury securities 5,000 — 5,000 — Marketable securities: Corporate debt securities 308,300 — 308,300 — U.S. government debt securities 37,883 — 37,883 — U.S. Treasury securities 29,172 — 29,172 — Total cash equivalents and marketable securities $ 451,166 $ 59,162 $ 392,004 $ — The Company classifies its money market funds, which are valued based on quoted market prices in active markets, with no valuation adjustment, as Level 1 assets within the fair value hierarchy. Marketable securities consist of U.S. Treasury securities, U.S. government debt securities, and corporate debt securities, all of which are classified as available-for-sale pursuant to ASC 320, Investments – Debt and Equity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securities</t>
        </is>
      </c>
      <c r="B4" s="4" t="inlineStr">
        <is>
          <t>Marketable securities Marketable securities at December 31, 2022 consisted of the following (in thousands): Amortized Cost Gross Unrealized Gains Gross Unrealized Losses Fair Value Marketable securities, current: Corporate debt securities $ 183,270 $ 2 $ (2,068) $ 181,204 U.S. government debt securities 40,986 — (1,184) 39,802 U.S. Treasury securities 25,650 — (257) 25,393 Marketable securities, non-current Corporate debt securities 53,592 2 (471) 53,123 U.S. government debt securities 8,000 — (161) 7,839 Total marketable securities, current and non-current $ 311,498 $ 4 $ (4,141) $ 307,361 Marketable securities at December 31, 2021 consisted of the following (in thousands): Amortized Cost Gross Unrealized Gains Gross Unrealized Losses Fair Value Marketable securities, current: Corporate debt securities $ 219,414 $ 1 $ (250) $ 219,165 U.S. government debt securities 8,987 — (3) 8,984 U.S. Treasury securities 5,006 — — 5,006 Marketable securities, non-current Corporate debt securities 89,538 — (403) 89,135 U.S. government debt securities 32,982 — (105) 32,877 U.S. Treasury securities 20,203 — (15) 20,188 Total marketable securities, current and non-current $ 376,130 $ 1 $ (776) $ 375,355 Marketable securities classified as current have maturities of less than one year. Marketable securities classified as non-current are those that: (i) have a maturity of greater than one year, and (ii) we do not intend to liquidate within the next twelve months, although these funds are available for use and, therefore, are classified as available-for-sale. No available-for-sale debt securities held as of December 31, 2022 or December 31, 2021 had remaining maturities greater than five years. Marketable securities in unrealized loss positions as of December 31, 2022 consisted of the following (in thousands, except number of securities): Number of Fair Gross Marketable securities in continuous unrealized loss position for less than 12 months: Corporate debt securities 63 $ 134,027 $ (1,262) U.S. government debt securities 6 15,748 (245) U.S. Treasury securities 4 5,575 (11) Marketable securities in continuous unrealized loss position for greater than 12 months: Corporate debt securities 36 82,375 (1,277) U.S. government debt securities 7 31,892 (1,100) U.S. Treasury securities 4 19,817 (246) Total marketable securities in unrealized loss position 120 $ 289,434 $ (4,141) Marketable securities in unrealized loss positions as of December 31, 2021 consisted of the following (in thousands, except number of securities): Number of Fair Gross Marketable securities in continuous unrealized loss position for less than 12 months: Corporate debt securities 110 $ 303,450 $ (653) U.S. government debt securities 8 37,883 (108) U.S. Treasury securities 5 24,172 (15) Total marketable securities in unrealized loss position 123 $ 365,505 $ (776) As of December 31, 2021, no marketable securities were in a continuous unrealized loss position for 12 months or longer. Based on factors such as historical experience, market data, issuer-specific factors, and current economic conditions, t he Company did not record an allowance for credit losses at December 31, 2022 and December 31, 2021, related to thes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As of December 31, 2022 2021 Property and equipment Laboratory equipment $ 8,757 $ 8,276 Leasehold improvements 4,682 541 Furniture and fixtures 1,181 805 Office equipment 529 179 Computer equipment 191 223 Construction in progress 183 — Total property and equipment 15,523 10,024 Less: accumulated depreciation (8,123) (6,916) Total property and equipment, net $ 7,400 $ 3,108 Depreciation expense related to property and equipment was as follows (in thousands): Years Ended December 31, 2022 2021 Depreciation expense $ 1,676 $ 1,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July 2017, the Company entered into a lease of office and laboratory space for its headquarters in Watertown, Massachusetts, or the Watertown Lease. The Watertown Lease had a non-cancelable term of ten years with an option to extend for one additional five-year period and is subject to rent escalation throughout the term. Additionally, the Watertown Lease required the Company to provide collateral, which was recorded as restricted cash on the consolidated balance sheets. The Watertown Lease commenced in April 2018. The Watertown Lease was classified as an operating lease and, upon the commencement in April 2018, the Company recorded a lease liability of $15.1 million and a right-of-use asset of $16.7 million, which is inclusive of $1.5 million of construction costs funded by the Company. In initially calculating the lease liability and the right-of-use asset, the Company did not include the additional five-year period option as management did not believe there was reasonable certainty that the Company would exercise the option. In addition to rent, the Company is also responsible for paying its pro rata share of costs incurred for common area maintenance, real estate taxes and property insurance related to the leased space, which are accounted for as variable lease costs. In November 2021, the Company entered into an amendment to the Watertown Lease, or the Amended Lease. The Amended Lease serves to extend the lease term of the Company’s existing leased space, or the Existing Leased Space, and provides additional office and laboratory space, or the Newly Leased Space. The Amended Lease commenced in January 2022 and the Company’s obligation to pay rent on the Newly Leased Space commenced in March 2022, with the amount of this new rent obligation added to the Company’s continuing obligation to pay rent on the Existing Leased Space. The Amended Lease terminates in March 2032, which is 10 years from the rent commencement date for the Newly Leased Space. The Amended Lease is subject to fixed rate rent escalations, provides for up to $2.6 million in tenant improvements, and provides an option for the Company to extend the lease term of the Amended Lease for one additional five-year period. Upon executing the Amended Lease, the Company increased its collateral to $3.3 million, which is recorded as restricted cash on the accompanying consolidated balance sheets as of December 31, 2022 and 2021. In addition to rent, under the terms of the Amended Lease, the Company is also responsible for paying its pro rata share of costs incurred for common area maintenance, real estate taxes and property insurance related to the leased space, including both the Existing Leased Space and, as of January 2022, the Newly Leased Space, which amounts are accounted for as variable lease costs. Accounting for the amended lease As the Amended Lease extends the term of the Existing Leased Space and provides access to the Newly Leased Space, in accordance with the provisions of ASC 842, the Company accounted for the Amended Lease as two separate contracts: 1) modification of the existing lease agreement to extend the lease term of the Existing Leased Space, and 2) new lease agreement for the right-of-use of the Newly Leased Space. As the Company maintained control of the Existing Leased Space upon execution of the Amended Lease, the Company recorded an increase in right-of-use asset and lease liability of $20.1 million related to the new rental payments during the extended term and current incremental borrowing rate of the Existing Leased Space upon execution of the Amended Lease. The calculation of the lease liability and the right-of-use asset of the Existing Leased Space does not include the additional five-year period option as the Company does not believe there is reasonable certainty that the option will be exercised. As noted above, the lease for the Newly Leased Space commenced in January 2022. As a result, the Company recorded a right-of-use asset of $44.4 million, and a corresponding lease liability of $44.1 million for the Newly Leased Space. The calculation of the lease liability and the right-of-use asset of the Newly Leased Space does not include the additional five-year period option provided under the Amended Lease as the Company does not believe there is reasonable certainty that the option will be exercised. As stated above, the Amended Lease provides for up to $2.6 million of tenant improvement allowance. As of December 31, 2022, the Company has used the full $2.6 million of tenant improvement allowance. In May 2022, the Company entered into a sublease agreement with a third party, or the Sublease, for a portion of the office and laboratory space in Suite 200 at 490 Arsenal Way, Watertown, Massachusetts. The term of the Sublease ends in June 2025. The elements of lease costs were as follows (in thousands): Years Ended December 31, 2022 2021 Lease cost: Operating lease cost $ 10,031 $ 2,686 Variable lease cost 2,026 857 Sublease income (1,481) — Total lease cost $ 10,576 $ 3,543 The following table summarizes the lease term and incremental borrowing rate applied in arriving at the lease liability: As of December 31, 2022 2021 Remaining lease term 9.1 years 10.2 years Incremental borrowing rate 5.3 % 5.2 % Future lease payments under non-cancelable leases as of December 31, 2022 for each of the years ending December 31 are as follows (in thousands): Undiscounted lease payments: 2023 $ 8,571 2024 8,828 2025 9,093 2026 9,366 2027 9,646 Thereafter 52,113 Total undiscounted lease payments 97,617 Less: imputed interest (21,947) Total operating lease liability as of December 31, 2022 $ 75,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As of December 31, 2022 2021 Accrued expenses and other current liabilities: Accrued research and development $ 9,824 $ 6,863 Accrued compensation and benefits 6,831 5,084 Accrued professional fees 1,062 1,246 Other 2,052 413 Total accrued expenses and other current liabilities $ 19,769 $ 13,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Roche Collaboration and License Agreement In March 2016, the Company entered into a license agreement with Roche, which was amended in June 2016 and amended further in March 2017. The Company and Roche amended and restated that agreement (as so amended) in December 2018. This amended and restated agreement is referred to as the Roche Agreement. Under the Roche Agreement, the Company and Roche agreed to collaborate in the research, development, manufacture and commercialization of target-binding degrader medicines using the Company’s proprietary TORPEDO platform for the treatment of cancers and other indications. Under the Roche Agreement, the Company may elect to opt into certain co-development rights, in which case the Company will receive an increased royalty rate on future product sales from products directed to that target. In addition, if the Company opts into certain co-detailing rights, it is also entitled to reimbursement of certain commercialization costs. Upon entry into the Roche Agreement, the Company received additional upfront consideration of $40.0 million from Roche. In November 2020, the Company signed a further amendment, the effect of which was to provide that the parties would develop up to five potential targets, with Roche maintaining its option rights to license and commercialize products directed to those targets. The November 2020 amendment also provides a mechanism through which the Company and Roche can mutually agree to terminate the Roche Agreement on a target-by-target basis by the entry into a Mutual Target Termination Agreement. Upon the entry into a Mutual Target Termination Agreement, the Roche Agreement provides that all rights and responsibilities for know-how and other intellectual property in support of products that use inhibition as their mode of action revert to Roche and all rights and responsibilities for know-how and other intellectual property in support of products that use degradation as their mode of action revert to the Company. In support of this allocation of rights, Roche provides the Company, and the Company provides Roche, with a perpetual irrevocable, fully paid up, exclusive (even as to party granting the license), sublicensable (including in multiple tiers) license to the patents and know-how that are allocated to a party under a Mutual Target Termination Agreement. As the research activities with Roche have progressed and evolved over time, there are now three targets on which the parties continue to collaborate, with Roche maintaining its option rights to license and commercialize products directed to those three targets. Under the Roche Agreement, the Company receives annual research plan payments of $1.0 million for up to three years for each active research plan. For certain targets, Roche is required to pay the Company fees of $2.0 million and $3.0 million upon the progression of targets to the lead series identification achievement and good laboratory practice toxicology study phase, respectively. Finally, adjustments were made to the option exercise fees, whereby targets that have progressed through standard good laboratory practice, or GLP, toxicology studies at the time of exercise now have option exercise fees of $7.0 million to $12.0 million and those progressed through Phase 1 trials have option exercise fees of $20.0 million. For each target option exercised by Roche, the Company is eligible to receive milestone payments ranging from $260.0 million to $275.0 million upon the achievement of certain development and commercial milestones with respect to corresponding products, subject to certain reductions and exclusions based on intellectual property coverage. Roche is also required to pay the Company up to $150.0 million per target in one-time sales-based milestone payments upon the achievement of specified levels of net sales of a product directed to such target. Finally, Roche is required to pay the Company tiered royalties ranging from the mid-single digits to mid-teen percentages on net sales of products sold by Roche pursuant to its exercise of its option rights, subject to certain reductions. For sales of products for which the Company exercises its co-development right, the applicable royalty rates will be increased by a low-single digit percentage. The collaboration is managed by a joint research committee. The Company has control over the joint research committee prior to Roche’s exercise of its option rights as to a particular target, with Roche assuming control of the joint research committee thereafter, and may terminate the Roche Agreement on a target-by-target or product-by-product basis under several scenarios, upon at least 90 days’ prior written notice. Roche Agreement accounting At commencement, the Company identified twelve performance obligations within the Roche Agreement, represented by the six potential research and development targets then included in the collaboration and the option rights held by Roche for each of those six targets. A non-exclusive royalty-free license to use the Company’s intellectual property to conduct research and development activities and participation on joint research committee were identified as promised services. However, the Company determined that the research and development license and research and development services were not distinct from one another, and participation on the joint research committee was determined to be quantitatively and qualitatively immaterial. The total transaction price of the Roche Agreement is allocated to the performance obligations based on their relative standalone selling price. The allocated transaction price is recognized as revenue from collaboration agreements in one of two ways: • Research and development targets: The Company recognizes the portion of the transaction price allocated to each of the research and development performance obligations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Option rights: The transaction price allocated to the options rights, which are considered material rights, is recognized in the period that Roche elects to exercise or elects to not exercise its option right to license and commercialize the underlying research and development target. The following table summarizes the allocation of the total transaction price to the identified performance obligations under the arrangement, and the amount of the transaction price unsatisfied as of December 31, 2022 (in thousands): Transaction Price Allocated Transaction Price Unsatisfied Performance obligations: Research and development targets $ 61,074 $ 25,542 Option rights 6,748 2,502 Total $ 67,822 $ 28,044 Amounts due to the Company that have not yet been received are recorded as accounts receivable and amounts received that have not yet been recognized as revenue are recorded as deferred revenue on the Company’s consolidated balance sheet. Biogen Collaboration Research and License Agreement In December 2018, the Company entered into a collaboration research and license agreement, or the Biogen Agreement, with Biogen. In February 2020, the Company and Biogen amended the Biogen Agreement to provide further clarity around Biogen’s ownership of target binding moieties (which are portions of molecules), and any related intellectual property that are directed at or bind to collaboration targets. This amendment further provided that Biogen licenses to the Company rights to use these Biogen target binding moieties and any related intellectual property as needed in order to conduct the research and development activities contemplated under the Biogen Agreement. Pursuant to the terms of the Biogen Agreement, the Company and Biogen agreed to collaborate on research activities to develop novel treatments for neurological conditions such as Alzheimer's disease and Parkinson's disease through medicines that rely on target protein degradation, or TPD, as their mode of action, all of which are created using the Company’s degrader technology. Under the terms of the Biogen Agreement, the Company was engaged to develop TPD therapeutics that utilize degrader technology for up to five target proteins over a period of 54 months, ending in June 2023. On a target-by-target basis, after successful completion of a defined target evaluation period, Biogen assumes full rights and responsibility for continued development of each target. In exchange for the non-exclusive research license from Biogen, as well as a $45.0 million nonrefundable upfront payment, the Company has granted a license to develop, commercialize, and manufacture products related to each of the targets (which is contingent on not cancelling the agreement), performs initial research services for drug discovery, has provided a non-exclusive research and commercial license to its intellectual property, and participates on the joint steering committee, or the Biogen JSC. The Company was also obligated to participate in early research activities for other potential targets or sandbox activities, at Biogen’s election up to a maximum amount; any work performed for these services is reimbursed by Biogen, and Biogen reimburses the Company for certain FTE costs. The Company’s obligations under the sandbox activities were completed as of August 31, 2021. For any target, following the achievement of development candidate criteria and prior to any IND-enabling study, Biogen will bear all costs and expenses of and will have sole discretion and decision-making authority with respect to the performance of further activities with respect to any degrader under development under the Biogen Agreement and all products that incorporate that degrader. Biogen is also required to pay the Company up to $35.0 million per target in development milestones and $26.0 million per target in one-time sales-based payments for the first product to achieve certain levels of net sales. In addition, Biogen is required to pay the Company royalties on a licensed product-by-licensed product basis, on worldwide net product sales. All milestone and sales-based payments are made after the Company has met the defined criteria in the joint research plan for that target, at which time Biogen will have control of the products related to the targets for commercialization; the receipt of these payments is contingent on the further development of products directed to the targets to commercialization by Biogen, without any additional research and development efforts from the Company. The collaboration is managed by the Biogen JSC, which Biogen has control over, and Biogen may terminate the Biogen Agreement on a target-by-target or product-by-product basis under several scenarios, upon at least 90 days’ prior written notice. Biogen Agreement accounting The Company recognizes revenue under the Biogen Agreement from two types of services: 1) research and development services, and 2) sandbox activities, which are discovery-type research services. • Research and development services: The Company identified one performance obligation at the outset of the Biogen Agreement, representing a combined performance obligation consisting of (1) the licenses, (2) the research activities for the target evaluation phase for all five targets and (3) the joint research plan phase for each target. The Company determined that the licenses and research activities were not distinct from one another, as the licenses have limited value without the performance of the research activities by the Company. Participation on the Biogen JSC to oversee the research activities and the technology transfer associated with the Biogen License Agreement were determined to be quantitatively and qualitatively immaterial and therefore are excluded from performance obligations. The Company recognizes the transaction price allocated to this performance obligation as the research and development services are provided, using an input method, in proportion to costs incurred to date for each research development target as compared to total costs incurred and expected to be incurred in the future to satisfy the underlying obligation related to said research and development target. The transfer of control occurs over this period and, in management’s judgment, is the best measure of progress towards satisfying the performance obligation. • Sandbox activities: Biogen had the option to fund sandbox activities in exchange for consideration at market rates, whereby the Company would perform discovery-type research at Biogen’s election to develop other potential targets that may be used as replacement targets for the initially nominated targets or two additional targets under the Biogen Agreement. Revenues earned under this option were recognized as services were performed and were not included in the transaction price allocated to the performance obligation described above. The Company recognized FTE reimbursement received for sandbox activities as revenue as incurred each quarter. As noted above, sandbox activities fully concluded on August 31, 2021. As of December 31, 2022, total transaction price of $55.0 million is allocated to the research and development services performance obligation and $11.4 million of the allocated transaction price remains unsatisfied. The transaction price as of December 31, 2022 includes $6.0 million of milestones earned during the year ended December 31, 2021. Amounts due to the Company that have not yet been received are recorded as accounts receivable and amounts received that have not yet been recognized as revenue are recorded in deferred revenue on the Company’s consolidated balance sheet. Calico Collaboration and License Agreement In March 2017, the Company entered into a collaboration and license agreement, or the Calico Agreement, with Calico whereby the Company and Calico agreed to collaborate to develop and commercialize small molecule protein degraders for diseases of aging, including cancer, for a five-year period ending in March 2022. In August 2021, the Company provided Calico with an option to extend the research term with respect to a certain program for up to a one-year period ending in March 2023. In September 2021, Calico exercised the option resulting in a $1.0 million extension payment to the Company. In addition, Calico will continue to reimburse the Company for a number of FTEs, depending on the stage of the research, at specified market rates. Under the terms of the Calico Agreement, the Company was engaged to develop and commercialize small molecule protein degraders for up to five target proteins over the research term. Under the Calico Agreement, the Company is required to perform initial research and development activities for the nominated targets for drug discovery and preclinical development over the applicable research term, with the intent to provide a development candidate for each target to Calico once the agreed-upon research is complete. In addition, the Company provides Calico with a non-exclusive research and commercial license to its intellectual property and will participate on the Calico joint research committee, or the Calico JRC. Once Calico nominates a target and pays the applicable target initiation fee, the Company will commence research and development activities for that target. Calico is obligated to reimburse the Company for its research and development activities for each target at specified levels through the identification of a development candidate, after which time Calico shall assume full responsibility for candidate development and Calico is entitled to pursue commercial development of products related to that target. Under the Calico Agreement, Calico paid an upfront amount of $5.0 million and certain annual payments totaling $5.0 million through June 30, 2020 and pays target initiation fees and reimburses the Company for a number of FTEs, depending on the stage of the research, at specified market rates. For each target, the Company is eligible to receive up to $132.0 million in potential development and commercial milestone payments, on sales of all products resulting from the collaboration efforts. Calico is also required to pay the Company up to $65.0 million in one-time sales-based payments for the first product to achieve certain levels of net sales. In addition, Calico is required to pay the Company royalties, at percentages in the mid-single digits, on a licensed product-by-licensed product basis, on worldwide net product sales. All milestone and sales-based payments are made after the Company has met the defined criteria in the joint research plan for that target, at which time Calico will have control of the products related to targets for commercialization; the receipt of these payments by the Company is contingent on the further development of the targets to commercialized products by Calico, without any additional research and development efforts required by us. The Calico Agreement is managed by the Calico JRC. Calico has control over the Calico JRC and may terminate the Calico Agreement on a target-by-target or product-by-product basis under several scenarios, upon prior written notice. In August 2021, the Company provided Calico with an option to extend the research term with respect to a certain program for up to a one-year period ending in March 2023. In September 2021, Calico exercised the option resulting in a $1.0 million extension payment to the Company. In addition, Calico will continue to reimburse the Company for a number of FTEs, depending on the stage of the research, at specified market rates. Calico Agreement accounting The Company identified one performance obligation at the outset of the Calico Agreement, which consists of: (1) the non-exclusive license and (2) the research activities for the target evaluation phase for five targets and the joint research plan phase for two targets. The Company determined that the license and research activities were not distinct from one another, as the license has limited value without the performance of the research activities by the Company. The transaction price consists of the upfront amount, the committed anniversary payments, the target initiation fees related to the targets nominated at the execution of the Calico Agreement, and the extension payment upon exercise of the extension option discussed above. Initially, the Company amortized the transaction price on a straight-line basis over the initial five-year term of the Calico Agreement. Beginning in September 2021, as a result of the extension of the research term for one program and Calico’s obligation to pay an additional $1.0 million in transaction price, the Company now amortizes the revised transaction price on a straight-line basis over the six-year term of the Calico Agreement. Straight-line amortization of the transaction price was considered the best measure of progress because the customer has access to research and development services throughout the period. Incremental fees for research and development services are paid at agreed upon FTE rates and recognized in the period incurred. As of December 31, 2022, total transaction price of $13.0 million is allocated to the research and development services performance obligation and $0.5 million of the allocated transaction price remains unsatisfied. Amounts due to the Company that have not yet been received are recorded as accounts receivable and amounts received that have not yet been recognized as revenue are recorded in deferred revenue on the Company’s consolidated balance sheet. Summary of revenue recognized from collaboration agreements Revenue from collaboration agreements was as follows (in thousands): Years Ended December 31, 2022 2021 Revenue from collaboration agreements: Roche Agreement $ 4,939 $ 19,379 Biogen Agreement 19,214 15,720 Calico Agreement 6,943 10,686 Total revenue from collaboration agreements $ 31,096 $ 45,785 Supplemental information related to the collaboration and license agreements consisted of the following in the Company’s consolidated balance sheet as of December 31, 2022 (in thousands): Accounts Receivable Deferred Revenue, Current Deferred Revenue, Net of Current Deferred Revenue, Total Supplemental information: Roche Agreement $ 417 $ 4,649 $ 16,895 $ 21,544 Biogen Agreement — 11,427 — 11,427 Calico Agreement 1,056 542 — 542 Total $ 1,473 $ 16,618 $ 16,895 $ 33,513 Supplemental information related to the collaboration and license agreements consisted of the following in the Company’s consolidated balance sheet as of December 31, 2021 (in thousands): Accounts Receivable Deferred Revenue, Current Deferred Revenue, Net of Current Deferred Revenue, Total Supplemental information: Roche Agreement $ 1,215 $ 5,601 $ 17,215 $ 22,816 Biogen Agreement 3,000 24,032 6,611 30,643 Calico Agreement 1,501 2,167 542 2,709 Total $ 5,716 $ 31,800 $ 24,368 $ 56,168 Supplemental financial information related to the collaboration and license agreements are (in thousands): Years Ended December 31, 2022 2021 Revenue recognized that was included in the contract liability at the beginning of the period $ 25,412 $ 34,363 Revenue recognized from performance obligations fully or partially satisfied in previous periods 518 1,654 As of December 31, 2022, the aggregate amount of the transaction price allocated to performance obligations under the Roche Agreement, the Biogen Agreement, and the Calico Agreement that are partially unsatisfied was $4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warrant – related party</t>
        </is>
      </c>
      <c r="B1" s="2" t="inlineStr">
        <is>
          <t>12 Months Ended</t>
        </is>
      </c>
    </row>
    <row r="2">
      <c r="B2" s="2" t="inlineStr">
        <is>
          <t>Dec. 31, 2022</t>
        </is>
      </c>
    </row>
    <row r="3">
      <c r="A3" s="3" t="inlineStr">
        <is>
          <t>Debt Disclosure [Abstract]</t>
        </is>
      </c>
      <c r="B3" s="4" t="inlineStr">
        <is>
          <t xml:space="preserve"> </t>
        </is>
      </c>
    </row>
    <row r="4">
      <c r="A4" s="4" t="inlineStr">
        <is>
          <t>Long-term debt and warrant – related party</t>
        </is>
      </c>
      <c r="B4" s="4" t="inlineStr">
        <is>
          <t xml:space="preserve">Long-term debt and warrant – related party On June 5, 2020, contemporaneously with the completion of its Series B Financing the Company entered into a Credit Agreement, or the Credit Agreement, with Perceptive Credit Holdings III, LP, an affiliate of Perceptive Advisors LLC, or Perceptive, that provided for an aggregate principal borrowing amount of up to $20.0 million, available in two tranches of $12.5 million and $7.5 million. Perceptive was considered a related party to the Company based on its ownership of the Company’s common stock at inception of the Credit Agreement. In June 2020, the Company drew down on the first tranche of $12.5 million, or the Term Loan, which is outstanding as of December 31, 2022. The Company elected not to draw down the second tranche, which expired on June 30, 2021. The Term Loan bears interest at a variable rate using the greater of LIBOR or 1.75%, plus 9.50% . The interest rate was 13.63% as of December 31, 2022, and the Term Loan is secured by a lien on substantially all of the Company's asset. When the LIBOR interest rate is discontinued in the future, it is expected that the interest rate of the Term Loan would switch to Secured Overnight Financing Rate, or SOFR. As of December 31, 2022, the effect of switching from LIBOR to SOFR is not material to the Company’s consolidated financial statements. The Credit Agreement requires the Company to maintain a minimum aggregate cash balance of $3.0 million in one or more controlled accounts and contains various affirmative and negative covenants that limit its ability to engage in specified types of transactions. The Company was required to make monthly interest-only payments on the Term Loan through December 5, 2022. In 2023, the Company began to make principal only payments of 2.00% of the Term Loan, plus interest, until June 5, 2024, or the Maturity Date, at which time the outstanding principal and unpaid interest balance is due. If the Company pays off the Term Loan prior to the Maturity Date, it will be required to pay a prepayment fee, which would have been $1.1 million as of December 31, 2022. Under the terms of the Credit Agreement, Perceptive held a warrant to purchase up to 338,784 shares of the Company’s common stock at an exercise price of $8.86 per share. As further described in Note 10, Stockholders’ equity , in May 2021, Perceptive exercised its warrant using the net exercise method provided by the Credit Agreement. The following table contains the anticipated future minimum payments on long-term debt as of December 31, 2022 for each of the years ending December 31 and a reconciliation to the carrying value of long-term debt on the Company’s consolidated balance sheets (in thousands): Undiscounted, minimum long-term debt payments: 2023 $ 3,000 2024 9,500 Total undiscounted, minimum long-term debt payments 12,500 Less: Unamortized debt issuance costs and debt discount (1,018) Total long-term debt—related party $ 11,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In October 2020, the Company authorized preferred stock issuable of 10,000,000 shares and increased its authorized common stock issuable to 150,000,000 shares, both with a $0.0001 par value per share. The holders of common stock are entitled to one vote for each share held at all meetings of stockholders and written actions in lieu of meetings provided. Subject to full payment of all preferential dividends to which the holders of preferred stock, if any, are entitled, the holders of common stock shall be entitled to receive dividends out of funds legally available. In the event of a liquidation, dissolution, or winding up of the Company, after payment or provision for payment of all debts and liabilities of the Company and all preferential amounts to which the holders of preferred stock, if any, are entitled with respect to the distribution of assets in liquidation, the holders of common stock shall be entitled to share ratably in the remaining assets of the Company available for distribution. The holders of common stock have no preemptive or other subscription rights, and there are no redemption or sinking fund provisions with respect to such stock. Public offering of common stock In June 2021, the Company completed a follow-on public offering, at which time the Company issued 4,887,500 shares of its common stock, including 637,500 shares of common stock that were issued to the underwriters when they exercised in full their overallotment option. Net proceeds from the follow-on public offering, including the exercise in full of the underwriters’ option to purchase additional shares, were $169.5 million, after deducting underwriting discounts and commissions, and expenses. Perceptive warrant – related party As described in Note 9, Long-term debt and warrant – related party , Perceptive held a warrant to purchase up to 338,784 shares of the Company’s common stock at an exercise price of $8.86 per share. In May 2021, Perceptive exercised its warrant using the net exercise method provided by the Credit Agreement. Under the net exercise method, Perceptive requested that the Company withhold the number of shares equivalent to the aggregate exercise price, or $3.0 million. As a result of the net exercise in May 2021, the Company issued Perceptive 256,038 shares of its common stock. At-The-Market Equity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Boston, MA,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5 Incentive Stock Option and Grant Plan On December 28, 2015, the Company’s board of directors adopted the 2015 Incentive Stock Option and Grant Plan, or the 2015 Plan, and reserved 2,525,327 shares of common stock for issuance under this plan. The 2015 Plan authorized the board of directors or a committee of the board to grant incentive stock options, nonqualified stock options and restricted stock awards to eligible employees, outside directors and consultants of the Company. Options granted under the 2015 Plan generally vest over a period of five 2020 Stock Option and Incentive Plan On September 8, 2020, the Company’s board of directors adopted the C4 Therapeutics, Inc. 2020 Stock Option and Incentive Plan, or the 2020 Plan, which became effective on September 30, 2020. Upon adoption there were 6,567,144 shares of common stock reserved for issuance under the 2020 Plan. The Company’s Board of Directors, the Compensation Committee of the Board of Directors, and, in certain contexts, the Chief Executive Officer of the Company are authorized to grant a broad range of stock-based awards under the 2020 Plan, including stock options, stock appreciation rights, or SARs, restricted stock awards, or RSAs, restricted stock units, or RSUs, performance awards and stock bonus awards to the Company’s officers, employees, directors and other key persons, including consultants. Following the effectiveness of the 2020 Plan, the Company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0 Plan. As of December 31, 2022, the Company had an aggregate of 10,972,347 shares reserved under the 2020 Plan and 2015 Plan, of which 3,979,299 shares were available for future issuance under the 2020 Plan. The 2020 Plan provides for an annual increase, to be added on the first day of each fiscal year, beginning with January 1, 2021 and continuing until the expiration of the 2020 Plan, equal to the lesser of (i) 5% of the outstanding shares of common stock on the immediately preceding December 31st, or (ii) lesser number of shares determined by the administrator of the 2020 Plan, which is the Company’s Board of Directors or the Compensation Committee of the Board of Directors. On January 1, 2023, the annual increase for the 2020 Plan resulted in an additional 2,448,310 shares authorized for issuance being added to the 2020 Plan. Stock-based compensation expense was as follows (in thousands): Years Ended December 31, 2022 2021 Stock-based compensation expense: Research and development $ 13,108 $ 7,526 General and administrative 16,908 13,986 Total stock-based compensation expense $ 30,016 $ 21,512 The following table summarizes the stock option activity under the Company’s equity awards plans for the year ended December 31, 2022: Number of Weighted-Average Weighted-Average Aggregate Outstanding as of December 31, 2021 5,983,425 $ 22.33 8.64 $ 75,538 Granted 2,296,800 18.93 Exercised (181,354) 4.67 Forfeited/expired (1,105,819) 23.98 Outstanding as of December 31, 2022 6,993,052 $ 21.57 7.78 $ 1,031 Exercisable as of December 31, 2022 2,750,625 $ 21.69 6.86 $ 570 Vested and expected to vest as of December 31, 2022 6,993,052 $ 21.57 7.78 $ 1,031 Other information related to the option activity of the Company was as follows: Years Ended December 31, 2022 2021 Weighted-average fair value of options granted $ 13.44 $ 29.54 Intrinsic value of options exercised (in thousands) $ 1,796 $ 17,321 As of December 31, 2022, the unrecognized compensation cost related to outstanding options was $58.4 million, which is expected to be recognized over a weighted-average period of 2.5 years. The following table summarizes assumptions used in the Black-Scholes option pricing model to determine the fair value of stock options granted to employees: Years Ended December 31, 2022 2021 Expected option life (years) 5.50 - 6.11 5.50 - 6.11 Risk-free interest rate 1.47% - 4.22% 0.59% - 1.34% Expected volatility 81.36% - 88.75% 80.45% - 86.20% Expected dividend yield 0.00% 0.00% Performance-based restricted stock units In January and February 2022, the Company’s Board of Directors authorized an issuance of 563,500 restricted stock units, or RSUs, to certain employees, including members of the Company’s leadership team under the 2020 Plan. Vesting of the RSUs are contingent upon the determination of achievement of certain discovery and clinical milestones, or as specified market conditions are met. Upon vesting, each RSU converts automatically into one share of the Company’s common stock. The following table summarizes the activity under the Company’s equity plans with respect to RSUs for the year ended December 31, 2022: Shares Weighted-Average Outstanding as of December 31, 2021 — $ — Granted 563,500 25.47 Vested (1) (64,383) 25.01 Forfeited (33,826) 31.58 Outstanding as of December 31, 2022 465,291 $ 25.09 (1) Vested RSUs include 10,287 shares retained by the Company to cover statutory minimum withholding taxes. As of December 31, 2022, the unrecognized compensation cost related to outstanding RSUs was $10.1 million. 2020 Employee Stock Purchase Plan In September 2020, the Company’s Board of Directors adopted the C4 Therapeutics, Inc. 2020 Employee Stock Purchase Plan, or the 2020 ESPP. Eligible employees may authorize payroll deductions of up to 15% of their eligible compensation during an offering period. The Company may hold one or more offering periods each year during which employees will be able to purchase shares under the 2020 ESPP. The Company issued 31,402 shares during the year ended December 31, 2022. As of December 31, 2022, the Company had 1,317,251 shares available for future issuance under the 2020 ESPP. The 2020 ESPP provides for an annual increase to be added on the first day of each fiscal year, beginning with January 1, 2021 and continuing thereafter through January 1, 2030, equal to the lesser of (i) 1% of the outstanding shares of common stock on the immediately preceding December 31st, (ii) 656,714 shares, or (ii) lesser number of shares determined by the administrator of the 2020 ESPP. On January 1, 2023, the annual increase for the 2020 ESPP resulted in an additional 489,662 shares authorized for issuance being added to the 2020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benefit) expense consists of the following (in thousands): Years Ended December 31, 2022 2021 Current tax provision: Current federal provision $ — $ — Current state provision — — Total current provision — — Deferred tax provision: Deferred federal provision — — Deferred state provision — — Total tax provision $ — $ — Tax rate reconciliation A reconciliation of the expected income tax (benefit) expense computed at the statutory federal rate to income taxes as reflected in the consolidated financial statements was as follows: Years Ended December 31, 2022 2021 Income tax benefit computed at federal statutory tax rate 21.0 % 21.0 % State tax—net of federal 8.0 % 6.0 % Federal credits 1.4 % 3.1 % State credits 0.1 % 1.7 % Other permanent differences (0.8) % (0.3) % Stock-based compensation (3.0) % (1.3) % Valuation allowance (26.7) % (30.2) % Total — % — % Significant components of deferred taxes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were as follows (in thousands): As of December 31, 2022 2021 Deferred tax assets: Net operating losses $ 54,300 $ 46,339 Capitalized Research and Experimental Expenditures 27,568 — Operating lease liability 21,443 9,290 R&amp;D and investment tax credits 11,519 9,560 Deferred revenue 8,457 15,053 Stock-based compensation 6,296 3,675 Unrealized gain/loss 1,090 195 Capitalized start-up costs 699 875 Other 354 426 Total gross deferred tax assets 131,726 85,413 Deferred tax liabilities: Right-of-use asset (19,868) (9,242) Fixed assets (1,738) (725) Less: valuation allowance (110,120) (75,446) Net deferred taxes $ — $ — The Company has evaluated the positive and negative evidence bearing upon the realizability of the deferred tax assets. As of December 31, 2022 and 2021, based on the Company’s historical operating losses, the Company has concluded that it is more-likely-than-not that the benefit of its deferred tax assets will not be realized. Accordingly, the Company has provided a full valuation allowance for the deferred tax assets as of December 31, 2022 and 2021. The valuation allowance for deferred tax assets as of December 31, 2022 and 2021 was $110.1 million and $75.4 million, respectively. The net valuation allowance increased $34.7 million and $25.6 million during the years ended December 31, 2022 and 2021, respectively. The change during the year ended December 31, 2022 was primarily due to the increase in net operating loss and tax credits carryforward, capitalization of research and experimental expenditures, and a decrease in deferred revenue recognized during the year. As of December 31, 2022 and 2021, the Company had $171.6 million and $152.2 million gross United States federal net operating loss, or NOL, carryforwards, respectively, which may be available to offset future income tax liabilities. The Tax Cuts and Jobs Act, or TCJA, which was enacted in December 2017, will generally allow federal losses generated after 2017 to be carried over indefinitely, but will generally limit the NOL deduction to the lesser of the NOL carryover or 80% of a corporation’s taxable income (subject to Section 382 of the Internal Revenue Code of 1986, as amended, or IRC). In addition, there will be no carryback for losses generated after 2017. Losses generated prior to 2018 will generally be deductible to the extent of the lesser of a corporation’s NOL carryover or 100% of a corporation’s taxable income and be available for twenty years from the period the loss was generated. For U.S. federal income tax purposes, the Company has federal NOLs generated after 2017 of $171.6 million, which do not expire. The Company does not have any available NOLs generated prior to 2019 as they were fully utilized in 2019. The Coronavirus Aid, Relief and Economic Security Act, or CARES Act, temporarily allows the Company to carryback net operating losses arising in 2018, 2019 and 2020 to the five prior tax years. In addition, net operating losses generated in these years could fully offset prior year taxable income without the 80% of the taxable income limitation under the TCJA. As of December 31, 2022 and 2021, the Company has total gross United States state net operating loss carryforwards of $273.6 million and $216.8 million, respectively, which may be available to offset future income tax liabilities that expire at various dates through 2042. At December 31, 2022 and 2021, the Company has United States federal research credit carryforwards of $9.1 million and $7.3 million, respectively, which are available to offset future federal income tax liabilities, which expire at various dates through 2042. At December 31, 2022 and 2021, the Company has United States state research credit carryforwards of $2.9 million and $2.9 million, respectively, which are available to reduce future tax liabilities which expire at various dates through 2037. Net operating loss and tax credit carryforwards may become subject to an annual limitation in the event of certain cumulative changes in the ownership interest of significant stockholders over a three-year period in excess of 50%, as defined under Sections 382 and 383 of the IRC,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In 2021, the Company completed a study of ownership changes from inception through December 31, 2020, to assess whether an ownership change has occurred or whether there have been multiple ownership changes since its formation. The result of this study indicated that the Company experienced ownership changes as defined by IRS Section 382 of the Code, however there are no net operating loss carryforwards that will be limited and expire unused as a result of such ownership changes. Given the continued loss position, the Company has not currently undertaken an analysis for IRC Section 382 purposes of any activities post December 31, 2020. A full valuation allowance has been provided against the Company’s net operating loss and tax credit carryforwards and, if an adjustment is required, this adjustment would be offset by an adjustment to the valuation allowance. The Company will recognize interest and/or penalties related to uncertain tax benefits in income tax expense as they arise. As of December 31, 2022 and 2021, the Company had no accrued interest or penalties related to uncertain tax benefits. The Company files income tax returns in the United States, California, Florida, and Massachusetts. The federal and state income tax returns are generally subject to tax examinations for the tax years ended December 31, 2019 through present. To the extent that the Company has tax attribute carryforwards, the tax years in which the attributes were generated may still be adjusted upon examination by the Internal Revenue Services or State tax authorities to the extent utilized in a future period. The Company is not currently under examination by an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As described in Note 2, Summary of significant accounting policies , for periods in which the Company reports a net loss, potentially dilutive securities have been excluded from the computation of diluted net loss per share as their effects would be anti-dilutive. Therefore, the weighted average number of common shares outstanding used to calculate both basic and diluted net loss per share is the same. The Company excluded the following potential common shares presented based on amounts outstanding at period end, from the computation of diluted net loss per share for the periods indicated because including them would have had an anti-dilutive effect: Years Ended December 31, 2022 2021 Options to purchase common stock 6,993,052 5,983,425 Basic and diluted loss per share is computed by dividing net loss by the weighted-average common shares outstanding (in thousands, except share and per share data): Years Ended December 31, 2022 2021 Numerator: Net loss —basic and diluted $ (128,175) $ (83,892) Denominator: Weighted-average common stock outstanding—basic and diluted 48,861,665 46,041,733 Net loss per share —basic and diluted $ (2.62) $ (1.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has a 401(k) retirement plan, the 401(k) Plan, whereby all full-time employees may contribute up to 90% of their pre-tax compensation, up to the maximum allowable amount set by the Internal Revenue Service. The Company, at its discretion, matches 100% of contributions to the 401(k) Plan up to the IRS maximum per year for each full-time employee. During each of the years ended December 31, 2022 and 2021, the Company contributed approximately $1.0 million and $0.6 million, respectively,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solidated financial statements in conformity with generally accepted accounting principles in the United States of America, or U.S. GAAP. Any reference in these notes to applicable guidance is meant to refer to the authoritative U.S. GAAP as found in the Accounting Standards Codification, or ASC, and Accounting Standards Update, or ASU, of the Financial Accounting Standards Board, or FASB.</t>
        </is>
      </c>
    </row>
    <row r="5">
      <c r="A5" s="4" t="inlineStr">
        <is>
          <t>Principles of consolidation</t>
        </is>
      </c>
      <c r="B5" s="4" t="inlineStr">
        <is>
          <t>Principles of consolidation The Company’s consolidated financial statements include the accounts of C4 Therapeutics, Inc. and its wholly owned subsidiary, C4T Securities Corporation, a Massachusetts securities corporation. All significant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consolidated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amounts and timing of revenues recognized under the Company’s research and development collaboration arrangements, prepaid and accrued research and development expense, incremental borrowing rate used in the measurement of lease liability, and estimated volatility used in our valuation of stock-based awards. The Company assesses estimates on an ongoing basis; however, actual results could materially differ from those estimates.</t>
        </is>
      </c>
    </row>
    <row r="7">
      <c r="A7" s="4" t="inlineStr">
        <is>
          <t>Segments</t>
        </is>
      </c>
      <c r="B7" s="4" t="inlineStr">
        <is>
          <t>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t>
        </is>
      </c>
    </row>
    <row r="8">
      <c r="A8" s="4" t="inlineStr">
        <is>
          <t>Cash equivalents</t>
        </is>
      </c>
      <c r="B8" s="4" t="inlineStr">
        <is>
          <t>Cash equivalents The Company considers all highly liquid investments with a maturity of three months or less when purchased to be cash equivalents. The Company’s cash equivalents are measured at fair value on a recurring basis.</t>
        </is>
      </c>
    </row>
    <row r="9">
      <c r="A9" s="4" t="inlineStr">
        <is>
          <t>Marketable securities</t>
        </is>
      </c>
      <c r="B9" s="4" t="inlineStr">
        <is>
          <t>Marketable securities The Company classifies marketable securities with a remaining maturity when purchased of greater than three months as available-for-sale. Marketable securities with a remaining maturity date greater than one year are classified as non-current assets. Available-for-sale securities are carried at fair value with the unrealized gains and losses included in accumulated other comprehensive (loss) income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t>
        </is>
      </c>
    </row>
    <row r="10">
      <c r="A10" s="4" t="inlineStr">
        <is>
          <t>Restricted cash</t>
        </is>
      </c>
      <c r="B10" s="4" t="inlineStr">
        <is>
          <t>Restricted cash Restricted cash consists of cash placed in a separate restricted bank account as required under the terms of the Company’s lease agreements for its Watertown, Massachusetts facilities, as further described within Note 6, Leases</t>
        </is>
      </c>
    </row>
    <row r="11">
      <c r="A11" s="4" t="inlineStr">
        <is>
          <t>Concentrations of credit risk</t>
        </is>
      </c>
      <c r="B11" s="4" t="inlineStr">
        <is>
          <t>Concentrations of credit risk Financial instruments that potentially subject the Company to significant concentration of credit risk consist primarily of cash, cash equivalents, marketable securities, and restricted cash.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dditionall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t>
        </is>
      </c>
    </row>
    <row r="12">
      <c r="A12" s="4" t="inlineStr">
        <is>
          <t>Fair value of financial instruments</t>
        </is>
      </c>
      <c r="B12" s="4" t="inlineStr">
        <is>
          <t>Fair value of financial instruments ASC Topic 820, Fair Value Measurement , or ASC 820, establishes a fair value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value hierarchy that distinguishes between the following: • Level 1—Quoted market prices in active markets for identical assets or liabilities. • Level 2—Inputs other than Level 1 inputs that are either directly or indirectly observable, such as quoted market prices, interest rates and yield curves. • Level 3—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 evaluates transfers between levels at the end of each reporting period.</t>
        </is>
      </c>
    </row>
    <row r="13">
      <c r="A13" s="4" t="inlineStr">
        <is>
          <t>Property and equipment</t>
        </is>
      </c>
      <c r="B13" s="4" t="inlineStr">
        <is>
          <t>Property and equipment Property and equipment are recorded at cost. Expenditures for repairs and maintenance are expensed as incurred. When assets are retired or disposed of, the assets and related accumulated depreciation are derecognized from the accounts, and any resulting gain or loss is included in the determination of net loss. 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t>
        </is>
      </c>
    </row>
    <row r="14">
      <c r="A14" s="4" t="inlineStr">
        <is>
          <t>Leases</t>
        </is>
      </c>
      <c r="B14" s="4" t="inlineStr">
        <is>
          <t>Leases The Company accounts for leases in accordance with ASC Topic 842, Leases</t>
        </is>
      </c>
    </row>
    <row r="15">
      <c r="A15" s="4" t="inlineStr">
        <is>
          <t>Impairment of long-lived assets</t>
        </is>
      </c>
      <c r="B15" s="4" t="inlineStr">
        <is>
          <t>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t>
        </is>
      </c>
    </row>
    <row r="16">
      <c r="A16" s="4" t="inlineStr">
        <is>
          <t>Commitments and contingencies</t>
        </is>
      </c>
      <c r="B16" s="4" t="inlineStr">
        <is>
          <t>Commitments and contingencies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7">
      <c r="A17" s="4" t="inlineStr">
        <is>
          <t>Revenue recognition</t>
        </is>
      </c>
      <c r="B17" s="4" t="inlineStr">
        <is>
          <t>Revenue recognition The Company recognizes revenue in accordance with ASC Topic 606, Revenue from Contracts with Customers , or ASC 606. This standard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he Company enters into collaboration and licensing agreements with strategic partners, which are within the scope of ASC 606, under which it may exclusively license rights to research, develop, manufacture, and commercialize its product candidates to third parties. The terms of these arrangements typically include payment to the Company of one or more of the following: (1) non-refundable, upfront license fees; (2) reimbursement of certain costs; (3) customer option fees for additional goods or services; (4) development milestone payments; (5) regulatory and commercial milestone payments; and (6) royalties on net sales of licensed product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its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contract term and pattern of satisfaction of the performance obligations under step (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due to the Company for satisfying the revenue recognition criteria or that are contractually due based upon the terms of the collaboration agreements are recorded as accounts receivable in the Company’s consolidated balance sheet. Amounts received prior to satisfying the revenue recognition criteria are recorded as deferred revenue in the Company’s consolidated balance sheets. Amounts expected to be recognized as revenue within the 12 months following the balance sheet date are classified as current deferred revenue. Amounts not expected to be recognized as revenue within the 12 months following the balance sheet date are classified as deferred revenue, net of current portion. Upfront license fe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manufacturing, and commercialization capabilities of the customer; the retention of any key rights by the Company; and the availability of the associated expertise in the general marketplace. In addition, the Company considers whether the customer can benefit from a promise for its intended purpose without the receipt of the remaining promise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exercis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Customer options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an option is not exercised and the target is terminated, the Company will accelerate and recognize all remaining revenue related to the material right performance obligation. Research and development services The promises under the Company’s collaboration agreements may include research and development services to be performed by the Company for or on behalf of the customer. Payments or reimbursements resulting from the Company’s research and development efforts are recognized as the services are performed and presented on a gross basis because the Company is the principal for such efforts. Reimbursements from and payments to the customer that are the result of a collaborative relationship with the customer, instead of a customer relationship, such as co-development activities, are recorded as a reduction to research and development expense. Milestone payments</t>
        </is>
      </c>
    </row>
    <row r="18">
      <c r="A18" s="4" t="inlineStr">
        <is>
          <t>Research and development</t>
        </is>
      </c>
      <c r="B18" s="4" t="inlineStr">
        <is>
          <t>Research and developmentResearch and development costs are expensed as incurred. Research and development costs include salaries, stock-based compensation and other employee benefit expenses, lab related supplies and other operational costs related to the Company’s research and development activities, including allocated facility-related expenses and external costs of outside vendors engaged to conduct research and development activities. Costs associated with licenses of technology are expensed as incurred and are included in research and development expense in the consolidated statement of operations and comprehensive loss. As part of the process of preparing the consolidated financial statements, the Company is required to estimate their accrued research and development expenses. The Company makes estimates of the accrued expenses as of each balance sheet date in the consolidated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t>
        </is>
      </c>
    </row>
    <row r="19">
      <c r="A19" s="4" t="inlineStr">
        <is>
          <t>Stock-based compensation</t>
        </is>
      </c>
      <c r="B19" s="4" t="inlineStr">
        <is>
          <t xml:space="preserve">Stock-based compensation The Company measures and recognizes stock-based compensation expense based on the grant date fair value of equity awards measured using the Black-Scholes option pricing model. The Black-Scholes option pricing model estimates the fair value of the equity award using the expected term, expected volatility, risk-free interest rate, dividend rate, and the fair value of the common stock underlying the stock-based award. • The Company estimates the expected term using the “simplified” method, whereby, the expected term equals the arithmetic average of the vesting term and the contractual term of the option. •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 The risk-free interest rates for periods within the expected life of the option were based on the U.S. Treasury yield curve in effect during the period the options were granted. • The expected dividend yield is assumed to be zero as the Company has never paid dividends and currently has no plans to pay any dividends on its common stock. • The fair value of the common stock underlying shared based awards is the quoted market price of the Company’s common stock on the date of the grant. • The Company recognizes forfeitures as they occur. </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 of events that have been recognized in the consolidated financial statements or the Company’s tax returns. Under this method, deferred tax assets and liabilities are determined based on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which are considered appropriate as well as the related net interest and penalties.</t>
        </is>
      </c>
    </row>
    <row r="21">
      <c r="A21" s="4" t="inlineStr">
        <is>
          <t>Comprehensive loss</t>
        </is>
      </c>
      <c r="B21" s="4" t="inlineStr">
        <is>
          <t>Comprehensive lossComprehensive loss is defined as the change in equity of a business enterprise during a period from transactions and other events and circumstances from non-owner sources. Comprehensive loss includes net loss as well as other changes in stockholders’ equity which includes certain changes in equity that are excluded from net loss. The Company’s only element of other comprehensive income is unrealized gains and losses on marketable securities.</t>
        </is>
      </c>
    </row>
    <row r="22">
      <c r="A22" s="4" t="inlineStr">
        <is>
          <t>Net loss per share</t>
        </is>
      </c>
      <c r="B22" s="4" t="inlineStr">
        <is>
          <t>Net loss per share Basic net loss per share and diluted net loss per share are computed using the weighted-average number of shares of common stock outstanding for the period. The Company computes diluted (loss) earnings per share after giving consideration to the dilutive effect of stock options and unvested restricted stock that are outstanding during the period, except where such securities would be anti-dilutive.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t>
        </is>
      </c>
    </row>
    <row r="23">
      <c r="A23" s="4" t="inlineStr">
        <is>
          <t>Going concern</t>
        </is>
      </c>
      <c r="B23" s="4" t="inlineStr">
        <is>
          <t>Going concernAt each reporting period, the Company evaluates whether there are conditions or events that raise substantial doubt about the Company’s ability to continue as a going concern within one year after the date that the consolidated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t>
        </is>
      </c>
    </row>
    <row r="24">
      <c r="A24" s="4" t="inlineStr">
        <is>
          <t>Recently adopted accounting standards</t>
        </is>
      </c>
      <c r="B24" s="4" t="inlineStr">
        <is>
          <t>Recently adopted accounting standards Reference rate reform In March 2020, the FASB issued ASU 2020-04, Reference Rate Reform (Topic 848): Facilitation of the Effects of Reference Rate Reform on Financial Reporting , which provides temporary optional guidance for a limited time to ease the potential accounting impacts associated with transitioning away from reference rates that are expected to be discontinued, such as the London Interbank Offered Rate, or LIBOR. In January 2021, the FASB also issued ASU 2021-01, Reference Rate Reform (Topic 848): Scope , which extends some of Topic 848’s optional expedients to derivative contracts modified as a result of rate reform, including certain derivatives that do not reference LIBOR or other reference rates that are expected to be discontinued. The amendments in this ASU affect the guidance in ASU 2020-04 and are effective in the same timeframe as ASU 2020-04. The adoptions of ASU 2020-04 and ASU 2021-01 did not have a material effect on the Company’s consolidated financial statements. In December 2022, the FASB issued ASU 2022-06, Reference Rate Reform (Topic 848): Deferral of the Sunset Date of Topic 848, which extends the sunset date of Topic 848 from December 31, 2022, to December 31, 2024, after which entities will no longer be permitted to apply the optional expedients in Topic 848. The adoption of ASU 2022-06, which was effective upon issuance, did not have a material effect on the Company's consolidated financial statements. Government assistance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t>
        </is>
      </c>
      <c r="B4" s="4" t="inlineStr">
        <is>
          <t xml:space="preserve">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 Property and equipment consisted of the following (in thousands): As of December 31, 2022 2021 Property and equipment Laboratory equipment $ 8,757 $ 8,276 Leasehold improvements 4,682 541 Furniture and fixtures 1,181 805 Office equipment 529 179 Computer equipment 191 223 Construction in progress 183 — Total property and equipment 15,523 10,024 Less: accumulated depreciation (8,123) (6,916) Total property and equipment, net $ 7,400 $ 3,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s present information about the Company’s financial assets measured at fair value on a recurring basis and indicates the level of the fair value hierarchy utilized to determine such fair values as of December 31, 2022 (in thousands): Fair Value Level 1 Level 2 Level 3 Cash equivalents: Money market funds $ 28,705 $ 28,705 $ — $ — U.S. Treasury securities 799 — 799 — Marketable securities: Corporate debt securities 234,327 — 234,327 — U.S. government debt securities 47,641 — 47,641 — U.S. Treasury securities 25,393 — 25,393 — Total cash equivalents and marketable securities $ 336,865 $ 28,705 $ 308,160 $ — The following table sets forth the fair value of the Company’s financial assets by level within the fair value hierarchy at December 31, 2021 (in thousands): Fair Value Level 1 Level 2 Level 3 Cash equivalents: Money market funds $ 59,162 $ 59,162 $ — $ — Corporate debt securities 11,649 — 11,649 — U.S. Treasury securities 5,000 — 5,000 — Marketable securities: Corporate debt securities 308,300 — 308,300 — U.S. government debt securities 37,883 — 37,883 — U.S. Treasury securities 29,172 — 29,172 — Total cash equivalents and marketable securities $ 451,166 $ 59,162 $ 392,00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ummary of marketable securities</t>
        </is>
      </c>
      <c r="B4" s="4" t="inlineStr">
        <is>
          <t xml:space="preserve">Marketable securities at December 31, 2022 consisted of the following (in thousands): Amortized Cost Gross Unrealized Gains Gross Unrealized Losses Fair Value Marketable securities, current: Corporate debt securities $ 183,270 $ 2 $ (2,068) $ 181,204 U.S. government debt securities 40,986 — (1,184) 39,802 U.S. Treasury securities 25,650 — (257) 25,393 Marketable securities, non-current Corporate debt securities 53,592 2 (471) 53,123 U.S. government debt securities 8,000 — (161) 7,839 Total marketable securities, current and non-current $ 311,498 $ 4 $ (4,141) $ 307,361 Marketable securities at December 31, 2021 consisted of the following (in thousands): Amortized Cost Gross Unrealized Gains Gross Unrealized Losses Fair Value Marketable securities, current: Corporate debt securities $ 219,414 $ 1 $ (250) $ 219,165 U.S. government debt securities 8,987 — (3) 8,984 U.S. Treasury securities 5,006 — — 5,006 Marketable securities, non-current Corporate debt securities 89,538 — (403) 89,135 U.S. government debt securities 32,982 — (105) 32,877 U.S. Treasury securities 20,203 — (15) 20,188 Total marketable securities, current and non-current $ 376,130 $ 1 $ (776) $ 375,355 </t>
        </is>
      </c>
    </row>
    <row r="5">
      <c r="A5" s="4" t="inlineStr">
        <is>
          <t>Summary of marketable securities in unrealized loss position</t>
        </is>
      </c>
      <c r="B5" s="4" t="inlineStr">
        <is>
          <t>Marketable securities in unrealized loss positions as of December 31, 2022 consisted of the following (in thousands, except number of securities): Number of Fair Gross Marketable securities in continuous unrealized loss position for less than 12 months: Corporate debt securities 63 $ 134,027 $ (1,262) U.S. government debt securities 6 15,748 (245) U.S. Treasury securities 4 5,575 (11) Marketable securities in continuous unrealized loss position for greater than 12 months: Corporate debt securities 36 82,375 (1,277) U.S. government debt securities 7 31,892 (1,100) U.S. Treasury securities 4 19,817 (246) Total marketable securities in unrealized loss position 120 $ 289,434 $ (4,141) Marketable securities in unrealized loss positions as of December 31, 2021 consisted of the following (in thousands, except number of securities): Number of Fair Gross Marketable securities in continuous unrealized loss position for less than 12 months: Corporate debt securities 110 $ 303,450 $ (653) U.S. government debt securities 8 37,883 (108) U.S. Treasury securities 5 24,172 (15) Total marketable securities in unrealized loss position 123 $ 365,505 $ (7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Depreciation on equipment is calculated using the straight-line method over the estimated useful lives of the assets as follows: Asset category Estimated useful life Laboratory equipment 5 years Computer equipment 3 years Office equipment, furniture and fixtures 5 years Leasehold improvements Lesser of useful life or remaining lease term Property and equipment consisted of the following (in thousands): As of December 31, 2022 2021 Property and equipment Laboratory equipment $ 8,757 $ 8,276 Leasehold improvements 4,682 541 Furniture and fixtures 1,181 805 Office equipment 529 179 Computer equipment 191 223 Construction in progress 183 — Total property and equipment 15,523 10,024 Less: accumulated depreciation (8,123) (6,916) Total property and equipment, net $ 7,400 $ 3,108 </t>
        </is>
      </c>
    </row>
    <row r="5">
      <c r="A5" s="4" t="inlineStr">
        <is>
          <t>Summary of depreciation expense</t>
        </is>
      </c>
      <c r="B5" s="4" t="inlineStr">
        <is>
          <t xml:space="preserve">Depreciation expense related to property and equipment was as follows (in thousands): Years Ended December 31, 2022 2021 Depreciation expense $ 1,676 $ 1,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 xml:space="preserve">The elements of lease costs were as follows (in thousands): Years Ended December 31, 2022 2021 Lease cost: Operating lease cost $ 10,031 $ 2,686 Variable lease cost 2,026 857 Sublease income (1,481) — Total lease cost $ 10,576 $ 3,543 </t>
        </is>
      </c>
    </row>
    <row r="5">
      <c r="A5" s="4" t="inlineStr">
        <is>
          <t>Summary of lease term and incremental borrowing rate</t>
        </is>
      </c>
      <c r="B5" s="4" t="inlineStr">
        <is>
          <t>The following table summarizes the lease term and incremental borrowing rate applied in arriving at the lease liability: As of December 31, 2022 2021 Remaining lease term 9.1 years 10.2 years Incremental borrowing rate 5.3 % 5.2 %</t>
        </is>
      </c>
    </row>
    <row r="6">
      <c r="A6" s="4" t="inlineStr">
        <is>
          <t>Summary of future lease payments</t>
        </is>
      </c>
      <c r="B6" s="4" t="inlineStr">
        <is>
          <t xml:space="preserve">Future lease payments under non-cancelable leases as of December 31, 2022 for each of the years ending December 31 are as follows (in thousands): Undiscounted lease payments: 2023 $ 8,571 2024 8,828 2025 9,093 2026 9,366 2027 9,646 Thereafter 52,113 Total undiscounted lease payments 97,617 Less: imputed interest (21,947) Total operating lease liability as of December 31, 2022 $ 75,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9754</v>
      </c>
      <c r="C3" s="5" t="n">
        <v>76124</v>
      </c>
    </row>
    <row r="4">
      <c r="A4" s="4" t="inlineStr">
        <is>
          <t>Marketable securities, current</t>
        </is>
      </c>
      <c r="B4" s="6" t="n">
        <v>246399</v>
      </c>
      <c r="C4" s="6" t="n">
        <v>233155</v>
      </c>
    </row>
    <row r="5">
      <c r="A5" s="4" t="inlineStr">
        <is>
          <t>Accounts receivable</t>
        </is>
      </c>
      <c r="B5" s="6" t="n">
        <v>1473</v>
      </c>
      <c r="C5" s="6" t="n">
        <v>5716</v>
      </c>
    </row>
    <row r="6">
      <c r="A6" s="4" t="inlineStr">
        <is>
          <t>Prepaid expenses and other current assets</t>
        </is>
      </c>
      <c r="B6" s="6" t="n">
        <v>9931</v>
      </c>
      <c r="C6" s="6" t="n">
        <v>10694</v>
      </c>
    </row>
    <row r="7">
      <c r="A7" s="4" t="inlineStr">
        <is>
          <t>Total current assets</t>
        </is>
      </c>
      <c r="B7" s="6" t="n">
        <v>287557</v>
      </c>
      <c r="C7" s="6" t="n">
        <v>325689</v>
      </c>
    </row>
    <row r="8">
      <c r="A8" s="4" t="inlineStr">
        <is>
          <t>Marketable securities, non-current</t>
        </is>
      </c>
      <c r="B8" s="6" t="n">
        <v>60962</v>
      </c>
      <c r="C8" s="6" t="n">
        <v>142200</v>
      </c>
    </row>
    <row r="9">
      <c r="A9" s="4" t="inlineStr">
        <is>
          <t>Property and equipment, net</t>
        </is>
      </c>
      <c r="B9" s="6" t="n">
        <v>7400</v>
      </c>
      <c r="C9" s="6" t="n">
        <v>3108</v>
      </c>
    </row>
    <row r="10">
      <c r="A10" s="4" t="inlineStr">
        <is>
          <t>Right-of-use asset</t>
        </is>
      </c>
      <c r="B10" s="6" t="n">
        <v>70116</v>
      </c>
      <c r="C10" s="6" t="n">
        <v>31945</v>
      </c>
    </row>
    <row r="11">
      <c r="A11" s="4" t="inlineStr">
        <is>
          <t>Restricted cash</t>
        </is>
      </c>
      <c r="B11" s="6" t="n">
        <v>3279</v>
      </c>
      <c r="C11" s="6" t="n">
        <v>3279</v>
      </c>
    </row>
    <row r="12">
      <c r="A12" s="4" t="inlineStr">
        <is>
          <t>Other assets</t>
        </is>
      </c>
      <c r="B12" s="6" t="n">
        <v>1526</v>
      </c>
      <c r="C12" s="6" t="n">
        <v>544</v>
      </c>
    </row>
    <row r="13">
      <c r="A13" s="4" t="inlineStr">
        <is>
          <t>Total assets</t>
        </is>
      </c>
      <c r="B13" s="6" t="n">
        <v>430840</v>
      </c>
      <c r="C13" s="6" t="n">
        <v>506765</v>
      </c>
    </row>
    <row r="14">
      <c r="A14" s="3" t="inlineStr">
        <is>
          <t>Current liabilities:</t>
        </is>
      </c>
      <c r="B14" s="4" t="inlineStr">
        <is>
          <t xml:space="preserve"> </t>
        </is>
      </c>
      <c r="C14" s="4" t="inlineStr">
        <is>
          <t xml:space="preserve"> </t>
        </is>
      </c>
    </row>
    <row r="15">
      <c r="A15" s="4" t="inlineStr">
        <is>
          <t>Accounts payable</t>
        </is>
      </c>
      <c r="B15" s="6" t="n">
        <v>1172</v>
      </c>
      <c r="C15" s="6" t="n">
        <v>4506</v>
      </c>
    </row>
    <row r="16">
      <c r="A16" s="4" t="inlineStr">
        <is>
          <t>Accrued expenses and other current liabilities</t>
        </is>
      </c>
      <c r="B16" s="6" t="n">
        <v>19769</v>
      </c>
      <c r="C16" s="6" t="n">
        <v>13606</v>
      </c>
    </row>
    <row r="17">
      <c r="A17" s="4" t="inlineStr">
        <is>
          <t>Deferred revenue, current</t>
        </is>
      </c>
      <c r="B17" s="6" t="n">
        <v>16618</v>
      </c>
      <c r="C17" s="6" t="n">
        <v>31800</v>
      </c>
    </row>
    <row r="18">
      <c r="A18" s="4" t="inlineStr">
        <is>
          <t>Operating lease liability, current</t>
        </is>
      </c>
      <c r="B18" s="6" t="n">
        <v>4700</v>
      </c>
      <c r="C18" s="6" t="n">
        <v>1334</v>
      </c>
    </row>
    <row r="19">
      <c r="A19" s="4" t="inlineStr">
        <is>
          <t>Long-term debt, net of debt discount—related party, current</t>
        </is>
      </c>
      <c r="B19" s="6" t="n">
        <v>2287</v>
      </c>
      <c r="C19" s="6" t="n">
        <v>0</v>
      </c>
    </row>
    <row r="20">
      <c r="A20" s="4" t="inlineStr">
        <is>
          <t>Total current liabilities</t>
        </is>
      </c>
      <c r="B20" s="6" t="n">
        <v>44546</v>
      </c>
      <c r="C20" s="6" t="n">
        <v>51246</v>
      </c>
    </row>
    <row r="21">
      <c r="A21" s="4" t="inlineStr">
        <is>
          <t>Deferred revenue, net of current</t>
        </is>
      </c>
      <c r="B21" s="6" t="n">
        <v>16895</v>
      </c>
      <c r="C21" s="6" t="n">
        <v>24368</v>
      </c>
    </row>
    <row r="22">
      <c r="A22" s="4" t="inlineStr">
        <is>
          <t>Operating lease liability, net of current</t>
        </is>
      </c>
      <c r="B22" s="6" t="n">
        <v>70970</v>
      </c>
      <c r="C22" s="6" t="n">
        <v>30777</v>
      </c>
    </row>
    <row r="23">
      <c r="A23" s="4" t="inlineStr">
        <is>
          <t>Long-term debt, net of debt discount—related party, net of current</t>
        </is>
      </c>
      <c r="B23" s="6" t="n">
        <v>9195</v>
      </c>
      <c r="C23" s="6" t="n">
        <v>10768</v>
      </c>
    </row>
    <row r="24">
      <c r="A24" s="4" t="inlineStr">
        <is>
          <t>Total liabilities</t>
        </is>
      </c>
      <c r="B24" s="6" t="n">
        <v>141606</v>
      </c>
      <c r="C24" s="6" t="n">
        <v>117159</v>
      </c>
    </row>
    <row r="25">
      <c r="A25" s="4" t="inlineStr">
        <is>
          <t>Commitments and contingencies (See Note 6 and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of $0.0001 per share; 10,000,000 shares authorized, and no shares issued or outstanding as of December 31, 2022 and 2021, respectively</t>
        </is>
      </c>
      <c r="B27" s="6" t="n">
        <v>0</v>
      </c>
      <c r="C27" s="6" t="n">
        <v>0</v>
      </c>
    </row>
    <row r="28">
      <c r="A28" s="4" t="inlineStr">
        <is>
          <t>Common stock, par value of $0.0001 per share; 150,000,000 shares authorized, and 48,966,216 and 48,688,875 shares issued and outstanding as of December 31, 2022 and 2021, respectively</t>
        </is>
      </c>
      <c r="B28" s="6" t="n">
        <v>5</v>
      </c>
      <c r="C28" s="6" t="n">
        <v>5</v>
      </c>
    </row>
    <row r="29">
      <c r="A29" s="4" t="inlineStr">
        <is>
          <t>Additional paid-in capital</t>
        </is>
      </c>
      <c r="B29" s="6" t="n">
        <v>689256</v>
      </c>
      <c r="C29" s="6" t="n">
        <v>658091</v>
      </c>
    </row>
    <row r="30">
      <c r="A30" s="4" t="inlineStr">
        <is>
          <t>Accumulated other comprehensive loss</t>
        </is>
      </c>
      <c r="B30" s="6" t="n">
        <v>-4137</v>
      </c>
      <c r="C30" s="6" t="n">
        <v>-775</v>
      </c>
    </row>
    <row r="31">
      <c r="A31" s="4" t="inlineStr">
        <is>
          <t>Accumulated deficit</t>
        </is>
      </c>
      <c r="B31" s="6" t="n">
        <v>-395890</v>
      </c>
      <c r="C31" s="6" t="n">
        <v>-267715</v>
      </c>
    </row>
    <row r="32">
      <c r="A32" s="4" t="inlineStr">
        <is>
          <t>Total stockholders’ equity</t>
        </is>
      </c>
      <c r="B32" s="6" t="n">
        <v>289234</v>
      </c>
      <c r="C32" s="6" t="n">
        <v>389606</v>
      </c>
    </row>
    <row r="33">
      <c r="A33" s="4" t="inlineStr">
        <is>
          <t>Total liabilities and stockholders’ equity</t>
        </is>
      </c>
      <c r="B33" s="5" t="n">
        <v>430840</v>
      </c>
      <c r="C33" s="5" t="n">
        <v>506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As of December 31, 2022 2021 Accrued expenses and other current liabilities: Accrued research and development $ 9,824 $ 6,863 Accrued compensation and benefits 6,831 5,084 Accrued professional fees 1,062 1,246 Other 2,052 413 Total accrued expenses and other current liabilities $ 19,769 $ 13,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llocation of total transaction price and unsatisfied transaction price</t>
        </is>
      </c>
      <c r="B4" s="4" t="inlineStr">
        <is>
          <t xml:space="preserve">The following table summarizes the allocation of the total transaction price to the identified performance obligations under the arrangement, and the amount of the transaction price unsatisfied as of December 31, 2022 (in thousands): Transaction Price Allocated Transaction Price Unsatisfied Performance obligations: Research and development targets $ 61,074 $ 25,542 Option rights 6,748 2,502 Total $ 67,822 $ 28,044 </t>
        </is>
      </c>
    </row>
    <row r="5">
      <c r="A5" s="4" t="inlineStr">
        <is>
          <t>Schedule of revenue from collaboration agreements</t>
        </is>
      </c>
      <c r="B5" s="4" t="inlineStr">
        <is>
          <t xml:space="preserve">Revenue from collaboration agreements was as follows (in thousands): Years Ended December 31, 2022 2021 Revenue from collaboration agreements: Roche Agreement $ 4,939 $ 19,379 Biogen Agreement 19,214 15,720 Calico Agreement 6,943 10,686 Total revenue from collaboration agreements $ 31,096 $ 45,785 </t>
        </is>
      </c>
    </row>
    <row r="6">
      <c r="A6" s="4" t="inlineStr">
        <is>
          <t>Schedule of financial information related to collaboration and license agreements</t>
        </is>
      </c>
      <c r="B6" s="4" t="inlineStr">
        <is>
          <t xml:space="preserve">Supplemental information related to the collaboration and license agreements consisted of the following in the Company’s consolidated balance sheet as of December 31, 2022 (in thousands): Accounts Receivable Deferred Revenue, Current Deferred Revenue, Net of Current Deferred Revenue, Total Supplemental information: Roche Agreement $ 417 $ 4,649 $ 16,895 $ 21,544 Biogen Agreement — 11,427 — 11,427 Calico Agreement 1,056 542 — 542 Total $ 1,473 $ 16,618 $ 16,895 $ 33,513 Supplemental information related to the collaboration and license agreements consisted of the following in the Company’s consolidated balance sheet as of December 31, 2021 (in thousands): Accounts Receivable Deferred Revenue, Current Deferred Revenue, Net of Current Deferred Revenue, Total Supplemental information: Roche Agreement $ 1,215 $ 5,601 $ 17,215 $ 22,816 Biogen Agreement 3,000 24,032 6,611 30,643 Calico Agreement 1,501 2,167 542 2,709 Total $ 5,716 $ 31,800 $ 24,368 $ 56,168 </t>
        </is>
      </c>
    </row>
    <row r="7">
      <c r="A7" s="4" t="inlineStr">
        <is>
          <t>Schedule of supplemental financial information related to collaboration and license agreements</t>
        </is>
      </c>
      <c r="B7" s="4" t="inlineStr">
        <is>
          <t xml:space="preserve">Supplemental financial information related to the collaboration and license agreements are (in thousands): Years Ended December 31, 2022 2021 Revenue recognized that was included in the contract liability at the beginning of the period $ 25,412 $ 34,363 Revenue recognized from performance obligations fully or partially satisfied in previous periods 518 1,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warrant – related party (Tables)</t>
        </is>
      </c>
      <c r="B1" s="2" t="inlineStr">
        <is>
          <t>12 Months Ended</t>
        </is>
      </c>
    </row>
    <row r="2">
      <c r="B2" s="2" t="inlineStr">
        <is>
          <t>Dec. 31, 2022</t>
        </is>
      </c>
    </row>
    <row r="3">
      <c r="A3" s="3" t="inlineStr">
        <is>
          <t>Debt Disclosure [Abstract]</t>
        </is>
      </c>
      <c r="B3" s="4" t="inlineStr">
        <is>
          <t xml:space="preserve"> </t>
        </is>
      </c>
    </row>
    <row r="4">
      <c r="A4" s="4" t="inlineStr">
        <is>
          <t>Summary of future minimum payments</t>
        </is>
      </c>
      <c r="B4" s="4" t="inlineStr">
        <is>
          <t xml:space="preserve">The following table contains the anticipated future minimum payments on long-term debt as of December 31, 2022 for each of the years ending December 31 and a reconciliation to the carrying value of long-term debt on the Company’s consolidated balance sheets (in thousands): Undiscounted, minimum long-term debt payments: 2023 $ 3,000 2024 9,500 Total undiscounted, minimum long-term debt payments 12,500 Less: Unamortized debt issuance costs and debt discount (1,018) Total long-term debt—related party $ 11,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in thousands): Years Ended December 31, 2022 2021 Stock-based compensation expense: Research and development $ 13,108 $ 7,526 General and administrative 16,908 13,986 Total stock-based compensation expense $ 30,016 $ 21,512 </t>
        </is>
      </c>
    </row>
    <row r="5">
      <c r="A5" s="4" t="inlineStr">
        <is>
          <t>Summary of stock option activity</t>
        </is>
      </c>
      <c r="B5" s="4" t="inlineStr">
        <is>
          <t xml:space="preserve">The following table summarizes the stock option activity under the Company’s equity awards plans for the year ended December 31, 2022: Number of Weighted-Average Weighted-Average Aggregate Outstanding as of December 31, 2021 5,983,425 $ 22.33 8.64 $ 75,538 Granted 2,296,800 18.93 Exercised (181,354) 4.67 Forfeited/expired (1,105,819) 23.98 Outstanding as of December 31, 2022 6,993,052 $ 21.57 7.78 $ 1,031 Exercisable as of December 31, 2022 2,750,625 $ 21.69 6.86 $ 570 Vested and expected to vest as of December 31, 2022 6,993,052 $ 21.57 7.78 $ 1,031 Other information related to the option activity of the Company was as follows: Years Ended December 31, 2022 2021 Weighted-average fair value of options granted $ 13.44 $ 29.54 Intrinsic value of options exercised (in thousands) $ 1,796 $ 17,321 </t>
        </is>
      </c>
    </row>
    <row r="6">
      <c r="A6" s="4" t="inlineStr">
        <is>
          <t>Summary of significant valuation assumptions</t>
        </is>
      </c>
      <c r="B6" s="4" t="inlineStr">
        <is>
          <t>The following table summarizes assumptions used in the Black-Scholes option pricing model to determine the fair value of stock options granted to employees: Years Ended December 31, 2022 2021 Expected option life (years) 5.50 - 6.11 5.50 - 6.11 Risk-free interest rate 1.47% - 4.22% 0.59% - 1.34% Expected volatility 81.36% - 88.75% 80.45% - 86.20% Expected dividend yield 0.00% 0.00%</t>
        </is>
      </c>
    </row>
    <row r="7">
      <c r="A7" s="4" t="inlineStr">
        <is>
          <t>Summary of RSU activity</t>
        </is>
      </c>
      <c r="B7" s="4" t="inlineStr">
        <is>
          <t>The following table summarizes the activity under the Company’s equity plans with respect to RSUs for the year ended December 31, 2022: Shares Weighted-Average Outstanding as of December 31, 2021 — $ — Granted 563,500 25.47 Vested (1) (64,383) 25.01 Forfeited (33,826) 31.58 Outstanding as of December 31, 2022 465,291 $ 25.09 (1) Vested RSUs include 10,287 shares retained by the Company to cover statutory minimum withholding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benefit) expense</t>
        </is>
      </c>
      <c r="B4" s="4" t="inlineStr">
        <is>
          <t xml:space="preserve">Income tax (benefit) expense consists of the following (in thousands): Years Ended December 31, 2022 2021 Current tax provision: Current federal provision $ — $ — Current state provision — — Total current provision — — Deferred tax provision: Deferred federal provision — — Deferred state provision — — Total tax provision $ — $ — </t>
        </is>
      </c>
    </row>
    <row r="5">
      <c r="A5" s="4" t="inlineStr">
        <is>
          <t>Schedule of effective income tax rate reconciliation</t>
        </is>
      </c>
      <c r="B5" s="4" t="inlineStr">
        <is>
          <t>A reconciliation of the expected income tax (benefit) expense computed at the statutory federal rate to income taxes as reflected in the consolidated financial statements was as follows: Years Ended December 31, 2022 2021 Income tax benefit computed at federal statutory tax rate 21.0 % 21.0 % State tax—net of federal 8.0 % 6.0 % Federal credits 1.4 % 3.1 % State credits 0.1 % 1.7 % Other permanent differences (0.8) % (0.3) % Stock-based compensation (3.0) % (1.3) % Valuation allowance (26.7) % (30.2) % Total — % — %</t>
        </is>
      </c>
    </row>
    <row r="6">
      <c r="A6" s="4" t="inlineStr">
        <is>
          <t>Schedule of deferred tax assets and liabilities</t>
        </is>
      </c>
      <c r="B6" s="4" t="inlineStr">
        <is>
          <t xml:space="preserve">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were as follows (in thousands): As of December 31, 2022 2021 Deferred tax assets: Net operating losses $ 54,300 $ 46,339 Capitalized Research and Experimental Expenditures 27,568 — Operating lease liability 21,443 9,290 R&amp;D and investment tax credits 11,519 9,560 Deferred revenue 8,457 15,053 Stock-based compensation 6,296 3,675 Unrealized gain/loss 1,090 195 Capitalized start-up costs 699 875 Other 354 426 Total gross deferred tax assets 131,726 85,413 Deferred tax liabilities: Right-of-use asset (19,868) (9,242) Fixed assets (1,738) (725) Less: valuation allowance (110,120) (75,446)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any excluded the following potential common shares presented based on amounts outstanding at period end, from the computation of diluted net loss per share for the periods indicated because including them would have had an anti-dilutive effect: Years Ended December 31, 2022 2021 Options to purchase common stock 6,993,052 5,983,425 </t>
        </is>
      </c>
    </row>
    <row r="5">
      <c r="A5" s="4" t="inlineStr">
        <is>
          <t>Schedule of basic and diluted loss per share</t>
        </is>
      </c>
      <c r="B5" s="4" t="inlineStr">
        <is>
          <t>Basic and diluted loss per share is computed by dividing net loss by the weighted-average common shares outstanding (in thousands, except share and per share data): Years Ended December 31, 2022 2021 Numerator: Net loss —basic and diluted $ (128,175) $ (83,892) Denominator: Weighted-average common stock outstanding—basic and diluted 48,861,665 46,041,733 Net loss per share —basic and diluted $ (2.62) $ (1.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128175</v>
      </c>
      <c r="C4" s="5" t="n">
        <v>83892</v>
      </c>
    </row>
    <row r="5">
      <c r="A5" s="4" t="inlineStr">
        <is>
          <t>Accumulated deficit</t>
        </is>
      </c>
      <c r="B5" s="6" t="n">
        <v>395890</v>
      </c>
      <c r="C5" s="5" t="n">
        <v>267715</v>
      </c>
    </row>
    <row r="6">
      <c r="A6" s="4" t="inlineStr">
        <is>
          <t>Cash, cash equivalents and marketable securities</t>
        </is>
      </c>
      <c r="B6" s="5" t="n">
        <v>337100</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30" customWidth="1" min="2" max="2"/>
  </cols>
  <sheetData>
    <row r="1">
      <c r="A1" s="1" t="inlineStr">
        <is>
          <t>Summary of significant accounting policies - Narrative (Details)</t>
        </is>
      </c>
      <c r="B1" s="2" t="inlineStr">
        <is>
          <t>12 Months Ended</t>
        </is>
      </c>
    </row>
    <row r="2">
      <c r="B2" s="2" t="inlineStr">
        <is>
          <t>Dec. 31, 2022 USD ($) segment</t>
        </is>
      </c>
    </row>
    <row r="3">
      <c r="A3" s="3" t="inlineStr">
        <is>
          <t>Accounting Policies [Abstract]</t>
        </is>
      </c>
      <c r="B3" s="4" t="inlineStr">
        <is>
          <t xml:space="preserve"> </t>
        </is>
      </c>
    </row>
    <row r="4">
      <c r="A4" s="4" t="inlineStr">
        <is>
          <t>Number of operating segments | segment</t>
        </is>
      </c>
      <c r="B4" s="6" t="n">
        <v>1</v>
      </c>
    </row>
    <row r="5">
      <c r="A5" s="4" t="inlineStr">
        <is>
          <t>Expected dividend yield | $</t>
        </is>
      </c>
      <c r="B5"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Summary of property and equipment - useful lives (Details)</t>
        </is>
      </c>
      <c r="B1" s="2" t="inlineStr">
        <is>
          <t>12 Months Ended</t>
        </is>
      </c>
    </row>
    <row r="2">
      <c r="B2" s="2" t="inlineStr">
        <is>
          <t>Dec. 31, 2022</t>
        </is>
      </c>
    </row>
    <row r="3">
      <c r="A3" s="4" t="inlineStr">
        <is>
          <t>Laboratory equipment</t>
        </is>
      </c>
      <c r="B3" s="4" t="inlineStr">
        <is>
          <t xml:space="preserve"> </t>
        </is>
      </c>
    </row>
    <row r="4">
      <c r="A4" s="3" t="inlineStr">
        <is>
          <t>Property Plant And Equipment [Line Items]</t>
        </is>
      </c>
      <c r="B4" s="4" t="inlineStr">
        <is>
          <t xml:space="preserve"> </t>
        </is>
      </c>
    </row>
    <row r="5">
      <c r="A5" s="4" t="inlineStr">
        <is>
          <t>Estimated useful life</t>
        </is>
      </c>
      <c r="B5" s="4" t="inlineStr">
        <is>
          <t>5 years</t>
        </is>
      </c>
    </row>
    <row r="6">
      <c r="A6" s="4" t="inlineStr">
        <is>
          <t>Computer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Office equipment, furniture and fixtures</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Lesser of useful life or remaining lease ter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307361</v>
      </c>
      <c r="C3" s="5" t="n">
        <v>375355</v>
      </c>
    </row>
    <row r="4">
      <c r="A4" s="4" t="inlineStr">
        <is>
          <t>Total cash equivalents and marketable securities</t>
        </is>
      </c>
      <c r="B4" s="6" t="n">
        <v>336865</v>
      </c>
      <c r="C4" s="6" t="n">
        <v>451166</v>
      </c>
    </row>
    <row r="5">
      <c r="A5" s="4" t="inlineStr">
        <is>
          <t>Corporate deb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t>
        </is>
      </c>
      <c r="B7" s="6" t="n">
        <v>234327</v>
      </c>
      <c r="C7" s="6" t="n">
        <v>308300</v>
      </c>
    </row>
    <row r="8">
      <c r="A8" s="4" t="inlineStr">
        <is>
          <t>U.S. government 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6" t="n">
        <v>47641</v>
      </c>
      <c r="C10" s="6" t="n">
        <v>37883</v>
      </c>
    </row>
    <row r="11">
      <c r="A11" s="4" t="inlineStr">
        <is>
          <t>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able securities</t>
        </is>
      </c>
      <c r="B13" s="6" t="n">
        <v>25393</v>
      </c>
      <c r="C13" s="6" t="n">
        <v>29172</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6" t="n">
        <v>28705</v>
      </c>
      <c r="C16" s="6" t="n">
        <v>59162</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4" t="inlineStr">
        <is>
          <t xml:space="preserve"> </t>
        </is>
      </c>
      <c r="C19" s="6" t="n">
        <v>11649</v>
      </c>
    </row>
    <row r="20">
      <c r="A20" s="4" t="inlineStr">
        <is>
          <t>U.S. Treasur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799</v>
      </c>
      <c r="C22" s="6" t="n">
        <v>5000</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cash equivalents and marketable securities</t>
        </is>
      </c>
      <c r="B25" s="6" t="n">
        <v>28705</v>
      </c>
      <c r="C25" s="6" t="n">
        <v>59162</v>
      </c>
    </row>
    <row r="26">
      <c r="A26" s="4" t="inlineStr">
        <is>
          <t>Level 1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6" t="n">
        <v>0</v>
      </c>
      <c r="C28" s="6" t="n">
        <v>0</v>
      </c>
    </row>
    <row r="29">
      <c r="A29" s="4" t="inlineStr">
        <is>
          <t>Level 1 | U.S. government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6" t="n">
        <v>0</v>
      </c>
      <c r="C31" s="6" t="n">
        <v>0</v>
      </c>
    </row>
    <row r="32">
      <c r="A32" s="4" t="inlineStr">
        <is>
          <t>Level 1 | U.S. Treasur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6" t="n">
        <v>0</v>
      </c>
      <c r="C34" s="6" t="n">
        <v>0</v>
      </c>
    </row>
    <row r="35">
      <c r="A35" s="4" t="inlineStr">
        <is>
          <t>Level 1 | Money marke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28705</v>
      </c>
      <c r="C37" s="6" t="n">
        <v>59162</v>
      </c>
    </row>
    <row r="38">
      <c r="A38" s="4" t="inlineStr">
        <is>
          <t>Level 1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4" t="inlineStr">
        <is>
          <t xml:space="preserve"> </t>
        </is>
      </c>
      <c r="C40" s="6" t="n">
        <v>0</v>
      </c>
    </row>
    <row r="41">
      <c r="A41" s="4" t="inlineStr">
        <is>
          <t>Level 1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6" t="n">
        <v>0</v>
      </c>
      <c r="C43" s="6" t="n">
        <v>0</v>
      </c>
    </row>
    <row r="44">
      <c r="A44" s="4" t="inlineStr">
        <is>
          <t>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cash equivalents and marketable securities</t>
        </is>
      </c>
      <c r="B46" s="6" t="n">
        <v>308160</v>
      </c>
      <c r="C46" s="6" t="n">
        <v>392004</v>
      </c>
    </row>
    <row r="47">
      <c r="A47" s="4" t="inlineStr">
        <is>
          <t>Level 2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6" t="n">
        <v>234327</v>
      </c>
      <c r="C49" s="6" t="n">
        <v>308300</v>
      </c>
    </row>
    <row r="50">
      <c r="A50" s="4" t="inlineStr">
        <is>
          <t>Level 2 | U.S. government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6" t="n">
        <v>47641</v>
      </c>
      <c r="C52" s="6" t="n">
        <v>37883</v>
      </c>
    </row>
    <row r="53">
      <c r="A53" s="4" t="inlineStr">
        <is>
          <t>Level 2 | U.S. Treasur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6" t="n">
        <v>25393</v>
      </c>
      <c r="C55" s="6" t="n">
        <v>29172</v>
      </c>
    </row>
    <row r="56">
      <c r="A56" s="4" t="inlineStr">
        <is>
          <t>Level 2 | Money market fu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6" t="n">
        <v>0</v>
      </c>
      <c r="C58" s="6" t="n">
        <v>0</v>
      </c>
    </row>
    <row r="59">
      <c r="A59" s="4" t="inlineStr">
        <is>
          <t>Level 2 | Corporate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4" t="inlineStr">
        <is>
          <t xml:space="preserve"> </t>
        </is>
      </c>
      <c r="C61" s="6" t="n">
        <v>11649</v>
      </c>
    </row>
    <row r="62">
      <c r="A62" s="4" t="inlineStr">
        <is>
          <t>Level 2 | U.S. Treasur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6" t="n">
        <v>799</v>
      </c>
      <c r="C64" s="6" t="n">
        <v>5000</v>
      </c>
    </row>
    <row r="65">
      <c r="A65" s="4" t="inlineStr">
        <is>
          <t>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cash equivalents and marketable securities</t>
        </is>
      </c>
      <c r="B67" s="6" t="n">
        <v>0</v>
      </c>
      <c r="C67" s="6" t="n">
        <v>0</v>
      </c>
    </row>
    <row r="68">
      <c r="A68" s="4" t="inlineStr">
        <is>
          <t>Level 3 | Corporate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6" t="n">
        <v>0</v>
      </c>
      <c r="C70" s="6" t="n">
        <v>0</v>
      </c>
    </row>
    <row r="71">
      <c r="A71" s="4" t="inlineStr">
        <is>
          <t>Level 3 | U.S. government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t>
        </is>
      </c>
      <c r="B73" s="6" t="n">
        <v>0</v>
      </c>
      <c r="C73" s="6" t="n">
        <v>0</v>
      </c>
    </row>
    <row r="74">
      <c r="A74" s="4" t="inlineStr">
        <is>
          <t>Level 3 | U.S. Treasur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t>
        </is>
      </c>
      <c r="B76" s="6" t="n">
        <v>0</v>
      </c>
      <c r="C76" s="6" t="n">
        <v>0</v>
      </c>
    </row>
    <row r="77">
      <c r="A77" s="4" t="inlineStr">
        <is>
          <t>Level 3 | Money market fund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6" t="n">
        <v>0</v>
      </c>
      <c r="C79" s="6" t="n">
        <v>0</v>
      </c>
    </row>
    <row r="80">
      <c r="A80" s="4" t="inlineStr">
        <is>
          <t>Level 3 | Corporate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4" t="inlineStr">
        <is>
          <t xml:space="preserve"> </t>
        </is>
      </c>
      <c r="C82" s="6" t="n">
        <v>0</v>
      </c>
    </row>
    <row r="83">
      <c r="A83" s="4" t="inlineStr">
        <is>
          <t>Level 3 | U.S. Treasur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0</v>
      </c>
      <c r="C8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150000000</v>
      </c>
      <c r="C8" s="6" t="n">
        <v>150000000</v>
      </c>
    </row>
    <row r="9">
      <c r="A9" s="4" t="inlineStr">
        <is>
          <t>Common stock, shares issued</t>
        </is>
      </c>
      <c r="B9" s="6" t="n">
        <v>48966216</v>
      </c>
      <c r="C9" s="6" t="n">
        <v>48688875</v>
      </c>
    </row>
    <row r="10">
      <c r="A10" s="4" t="inlineStr">
        <is>
          <t>Common stock, shares outstanding</t>
        </is>
      </c>
      <c r="B10" s="6" t="n">
        <v>48966216</v>
      </c>
      <c r="C10" s="6" t="n">
        <v>48688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2</t>
        </is>
      </c>
      <c r="C1" s="2" t="inlineStr">
        <is>
          <t>Dec. 31, 2021</t>
        </is>
      </c>
    </row>
    <row r="2">
      <c r="A2" s="3" t="inlineStr">
        <is>
          <t>Marketable securities, current:</t>
        </is>
      </c>
      <c r="B2" s="4" t="inlineStr">
        <is>
          <t xml:space="preserve"> </t>
        </is>
      </c>
      <c r="C2" s="4" t="inlineStr">
        <is>
          <t xml:space="preserve"> </t>
        </is>
      </c>
    </row>
    <row r="3">
      <c r="A3" s="4" t="inlineStr">
        <is>
          <t>Fair Value</t>
        </is>
      </c>
      <c r="B3" s="5" t="n">
        <v>246399</v>
      </c>
      <c r="C3" s="5" t="n">
        <v>233155</v>
      </c>
    </row>
    <row r="4">
      <c r="A4" s="3" t="inlineStr">
        <is>
          <t>Marketable securities, non-current</t>
        </is>
      </c>
      <c r="B4" s="4" t="inlineStr">
        <is>
          <t xml:space="preserve"> </t>
        </is>
      </c>
      <c r="C4" s="4" t="inlineStr">
        <is>
          <t xml:space="preserve"> </t>
        </is>
      </c>
    </row>
    <row r="5">
      <c r="A5" s="4" t="inlineStr">
        <is>
          <t>Fair Value</t>
        </is>
      </c>
      <c r="B5" s="6" t="n">
        <v>60962</v>
      </c>
      <c r="C5" s="6" t="n">
        <v>142200</v>
      </c>
    </row>
    <row r="6">
      <c r="A6" s="4" t="inlineStr">
        <is>
          <t>Amortized Cost</t>
        </is>
      </c>
      <c r="B6" s="6" t="n">
        <v>311498</v>
      </c>
      <c r="C6" s="6" t="n">
        <v>376130</v>
      </c>
    </row>
    <row r="7">
      <c r="A7" s="4" t="inlineStr">
        <is>
          <t>Gross Unrealized Gains</t>
        </is>
      </c>
      <c r="B7" s="6" t="n">
        <v>4</v>
      </c>
      <c r="C7" s="6" t="n">
        <v>1</v>
      </c>
    </row>
    <row r="8">
      <c r="A8" s="4" t="inlineStr">
        <is>
          <t>Gross Unrealized Losses</t>
        </is>
      </c>
      <c r="B8" s="6" t="n">
        <v>-4141</v>
      </c>
      <c r="C8" s="6" t="n">
        <v>-776</v>
      </c>
    </row>
    <row r="9">
      <c r="A9" s="4" t="inlineStr">
        <is>
          <t>Fair Value</t>
        </is>
      </c>
      <c r="B9" s="6" t="n">
        <v>307361</v>
      </c>
      <c r="C9" s="6" t="n">
        <v>375355</v>
      </c>
    </row>
    <row r="10">
      <c r="A10" s="4" t="inlineStr">
        <is>
          <t>Corporate debt securities</t>
        </is>
      </c>
      <c r="B10" s="4" t="inlineStr">
        <is>
          <t xml:space="preserve"> </t>
        </is>
      </c>
      <c r="C10" s="4" t="inlineStr">
        <is>
          <t xml:space="preserve"> </t>
        </is>
      </c>
    </row>
    <row r="11">
      <c r="A11" s="3" t="inlineStr">
        <is>
          <t>Marketable securities, current:</t>
        </is>
      </c>
      <c r="B11" s="4" t="inlineStr">
        <is>
          <t xml:space="preserve"> </t>
        </is>
      </c>
      <c r="C11" s="4" t="inlineStr">
        <is>
          <t xml:space="preserve"> </t>
        </is>
      </c>
    </row>
    <row r="12">
      <c r="A12" s="4" t="inlineStr">
        <is>
          <t>Amortized Cost</t>
        </is>
      </c>
      <c r="B12" s="6" t="n">
        <v>183270</v>
      </c>
      <c r="C12" s="6" t="n">
        <v>219414</v>
      </c>
    </row>
    <row r="13">
      <c r="A13" s="4" t="inlineStr">
        <is>
          <t>Gross Unrealized Gains</t>
        </is>
      </c>
      <c r="B13" s="6" t="n">
        <v>2</v>
      </c>
      <c r="C13" s="6" t="n">
        <v>1</v>
      </c>
    </row>
    <row r="14">
      <c r="A14" s="4" t="inlineStr">
        <is>
          <t>Gross Unrealized Losses</t>
        </is>
      </c>
      <c r="B14" s="6" t="n">
        <v>-2068</v>
      </c>
      <c r="C14" s="6" t="n">
        <v>-250</v>
      </c>
    </row>
    <row r="15">
      <c r="A15" s="4" t="inlineStr">
        <is>
          <t>Fair Value</t>
        </is>
      </c>
      <c r="B15" s="6" t="n">
        <v>181204</v>
      </c>
      <c r="C15" s="6" t="n">
        <v>219165</v>
      </c>
    </row>
    <row r="16">
      <c r="A16" s="3" t="inlineStr">
        <is>
          <t>Marketable securities, non-current</t>
        </is>
      </c>
      <c r="B16" s="4" t="inlineStr">
        <is>
          <t xml:space="preserve"> </t>
        </is>
      </c>
      <c r="C16" s="4" t="inlineStr">
        <is>
          <t xml:space="preserve"> </t>
        </is>
      </c>
    </row>
    <row r="17">
      <c r="A17" s="4" t="inlineStr">
        <is>
          <t>Amortized Cost</t>
        </is>
      </c>
      <c r="B17" s="6" t="n">
        <v>53592</v>
      </c>
      <c r="C17" s="6" t="n">
        <v>89538</v>
      </c>
    </row>
    <row r="18">
      <c r="A18" s="4" t="inlineStr">
        <is>
          <t>Gross Unrealized Gains</t>
        </is>
      </c>
      <c r="B18" s="6" t="n">
        <v>2</v>
      </c>
      <c r="C18" s="6" t="n">
        <v>0</v>
      </c>
    </row>
    <row r="19">
      <c r="A19" s="4" t="inlineStr">
        <is>
          <t>Gross Unrealized Losses</t>
        </is>
      </c>
      <c r="B19" s="6" t="n">
        <v>-471</v>
      </c>
      <c r="C19" s="6" t="n">
        <v>-403</v>
      </c>
    </row>
    <row r="20">
      <c r="A20" s="4" t="inlineStr">
        <is>
          <t>Fair Value</t>
        </is>
      </c>
      <c r="B20" s="6" t="n">
        <v>53123</v>
      </c>
      <c r="C20" s="6" t="n">
        <v>89135</v>
      </c>
    </row>
    <row r="21">
      <c r="A21" s="4" t="inlineStr">
        <is>
          <t>Fair Value</t>
        </is>
      </c>
      <c r="B21" s="6" t="n">
        <v>234327</v>
      </c>
      <c r="C21" s="6" t="n">
        <v>308300</v>
      </c>
    </row>
    <row r="22">
      <c r="A22" s="4" t="inlineStr">
        <is>
          <t>U.S. government debt securities</t>
        </is>
      </c>
      <c r="B22" s="4" t="inlineStr">
        <is>
          <t xml:space="preserve"> </t>
        </is>
      </c>
      <c r="C22" s="4" t="inlineStr">
        <is>
          <t xml:space="preserve"> </t>
        </is>
      </c>
    </row>
    <row r="23">
      <c r="A23" s="3" t="inlineStr">
        <is>
          <t>Marketable securities, current:</t>
        </is>
      </c>
      <c r="B23" s="4" t="inlineStr">
        <is>
          <t xml:space="preserve"> </t>
        </is>
      </c>
      <c r="C23" s="4" t="inlineStr">
        <is>
          <t xml:space="preserve"> </t>
        </is>
      </c>
    </row>
    <row r="24">
      <c r="A24" s="4" t="inlineStr">
        <is>
          <t>Amortized Cost</t>
        </is>
      </c>
      <c r="B24" s="6" t="n">
        <v>40986</v>
      </c>
      <c r="C24" s="6" t="n">
        <v>8987</v>
      </c>
    </row>
    <row r="25">
      <c r="A25" s="4" t="inlineStr">
        <is>
          <t>Gross Unrealized Gains</t>
        </is>
      </c>
      <c r="B25" s="6" t="n">
        <v>0</v>
      </c>
      <c r="C25" s="6" t="n">
        <v>0</v>
      </c>
    </row>
    <row r="26">
      <c r="A26" s="4" t="inlineStr">
        <is>
          <t>Gross Unrealized Losses</t>
        </is>
      </c>
      <c r="B26" s="6" t="n">
        <v>-1184</v>
      </c>
      <c r="C26" s="6" t="n">
        <v>-3</v>
      </c>
    </row>
    <row r="27">
      <c r="A27" s="4" t="inlineStr">
        <is>
          <t>Fair Value</t>
        </is>
      </c>
      <c r="B27" s="6" t="n">
        <v>39802</v>
      </c>
      <c r="C27" s="6" t="n">
        <v>8984</v>
      </c>
    </row>
    <row r="28">
      <c r="A28" s="3" t="inlineStr">
        <is>
          <t>Marketable securities, non-current</t>
        </is>
      </c>
      <c r="B28" s="4" t="inlineStr">
        <is>
          <t xml:space="preserve"> </t>
        </is>
      </c>
      <c r="C28" s="4" t="inlineStr">
        <is>
          <t xml:space="preserve"> </t>
        </is>
      </c>
    </row>
    <row r="29">
      <c r="A29" s="4" t="inlineStr">
        <is>
          <t>Amortized Cost</t>
        </is>
      </c>
      <c r="B29" s="6" t="n">
        <v>8000</v>
      </c>
      <c r="C29" s="6" t="n">
        <v>32982</v>
      </c>
    </row>
    <row r="30">
      <c r="A30" s="4" t="inlineStr">
        <is>
          <t>Gross Unrealized Gains</t>
        </is>
      </c>
      <c r="B30" s="6" t="n">
        <v>0</v>
      </c>
      <c r="C30" s="6" t="n">
        <v>0</v>
      </c>
    </row>
    <row r="31">
      <c r="A31" s="4" t="inlineStr">
        <is>
          <t>Gross Unrealized Losses</t>
        </is>
      </c>
      <c r="B31" s="6" t="n">
        <v>-161</v>
      </c>
      <c r="C31" s="6" t="n">
        <v>-105</v>
      </c>
    </row>
    <row r="32">
      <c r="A32" s="4" t="inlineStr">
        <is>
          <t>Fair Value</t>
        </is>
      </c>
      <c r="B32" s="6" t="n">
        <v>7839</v>
      </c>
      <c r="C32" s="6" t="n">
        <v>32877</v>
      </c>
    </row>
    <row r="33">
      <c r="A33" s="4" t="inlineStr">
        <is>
          <t>Fair Value</t>
        </is>
      </c>
      <c r="B33" s="6" t="n">
        <v>47641</v>
      </c>
      <c r="C33" s="6" t="n">
        <v>37883</v>
      </c>
    </row>
    <row r="34">
      <c r="A34" s="4" t="inlineStr">
        <is>
          <t>U.S. Treasury securities</t>
        </is>
      </c>
      <c r="B34" s="4" t="inlineStr">
        <is>
          <t xml:space="preserve"> </t>
        </is>
      </c>
      <c r="C34" s="4" t="inlineStr">
        <is>
          <t xml:space="preserve"> </t>
        </is>
      </c>
    </row>
    <row r="35">
      <c r="A35" s="3" t="inlineStr">
        <is>
          <t>Marketable securities, current:</t>
        </is>
      </c>
      <c r="B35" s="4" t="inlineStr">
        <is>
          <t xml:space="preserve"> </t>
        </is>
      </c>
      <c r="C35" s="4" t="inlineStr">
        <is>
          <t xml:space="preserve"> </t>
        </is>
      </c>
    </row>
    <row r="36">
      <c r="A36" s="4" t="inlineStr">
        <is>
          <t>Amortized Cost</t>
        </is>
      </c>
      <c r="B36" s="6" t="n">
        <v>25650</v>
      </c>
      <c r="C36" s="6" t="n">
        <v>5006</v>
      </c>
    </row>
    <row r="37">
      <c r="A37" s="4" t="inlineStr">
        <is>
          <t>Gross Unrealized Gains</t>
        </is>
      </c>
      <c r="B37" s="6" t="n">
        <v>0</v>
      </c>
      <c r="C37" s="6" t="n">
        <v>0</v>
      </c>
    </row>
    <row r="38">
      <c r="A38" s="4" t="inlineStr">
        <is>
          <t>Gross Unrealized Losses</t>
        </is>
      </c>
      <c r="B38" s="6" t="n">
        <v>-257</v>
      </c>
      <c r="C38" s="6" t="n">
        <v>0</v>
      </c>
    </row>
    <row r="39">
      <c r="A39" s="4" t="inlineStr">
        <is>
          <t>Fair Value</t>
        </is>
      </c>
      <c r="B39" s="6" t="n">
        <v>25393</v>
      </c>
      <c r="C39" s="6" t="n">
        <v>5006</v>
      </c>
    </row>
    <row r="40">
      <c r="A40" s="3" t="inlineStr">
        <is>
          <t>Marketable securities, non-current</t>
        </is>
      </c>
      <c r="B40" s="4" t="inlineStr">
        <is>
          <t xml:space="preserve"> </t>
        </is>
      </c>
      <c r="C40" s="4" t="inlineStr">
        <is>
          <t xml:space="preserve"> </t>
        </is>
      </c>
    </row>
    <row r="41">
      <c r="A41" s="4" t="inlineStr">
        <is>
          <t>Amortized Cost</t>
        </is>
      </c>
      <c r="B41" s="4" t="inlineStr">
        <is>
          <t xml:space="preserve"> </t>
        </is>
      </c>
      <c r="C41" s="6" t="n">
        <v>20203</v>
      </c>
    </row>
    <row r="42">
      <c r="A42" s="4" t="inlineStr">
        <is>
          <t>Gross Unrealized Gains</t>
        </is>
      </c>
      <c r="B42" s="4" t="inlineStr">
        <is>
          <t xml:space="preserve"> </t>
        </is>
      </c>
      <c r="C42" s="6" t="n">
        <v>0</v>
      </c>
    </row>
    <row r="43">
      <c r="A43" s="4" t="inlineStr">
        <is>
          <t>Gross Unrealized Losses</t>
        </is>
      </c>
      <c r="B43" s="4" t="inlineStr">
        <is>
          <t xml:space="preserve"> </t>
        </is>
      </c>
      <c r="C43" s="6" t="n">
        <v>-15</v>
      </c>
    </row>
    <row r="44">
      <c r="A44" s="4" t="inlineStr">
        <is>
          <t>Fair Value</t>
        </is>
      </c>
      <c r="B44" s="4" t="inlineStr">
        <is>
          <t xml:space="preserve"> </t>
        </is>
      </c>
      <c r="C44" s="6" t="n">
        <v>20188</v>
      </c>
    </row>
    <row r="45">
      <c r="A45" s="4" t="inlineStr">
        <is>
          <t>Fair Value</t>
        </is>
      </c>
      <c r="B45" s="5" t="n">
        <v>25393</v>
      </c>
      <c r="C45" s="5" t="n">
        <v>291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ummary of marketable securities in unrealized loss position (Details) $ in Thousands</t>
        </is>
      </c>
      <c r="B1" s="2" t="inlineStr">
        <is>
          <t>Dec. 31, 2022 USD ($) security</t>
        </is>
      </c>
      <c r="C1" s="2" t="inlineStr">
        <is>
          <t>Dec. 31, 2021 USD ($) security</t>
        </is>
      </c>
    </row>
    <row r="2">
      <c r="A2" s="3" t="inlineStr">
        <is>
          <t>Number of Securities</t>
        </is>
      </c>
      <c r="B2" s="4" t="inlineStr">
        <is>
          <t xml:space="preserve"> </t>
        </is>
      </c>
      <c r="C2" s="4" t="inlineStr">
        <is>
          <t xml:space="preserve"> </t>
        </is>
      </c>
    </row>
    <row r="3">
      <c r="A3" s="4" t="inlineStr">
        <is>
          <t>Marketable securities in continuous unrealized loss position for greater than 12 months, Number of securities | security</t>
        </is>
      </c>
      <c r="B3" s="4" t="inlineStr">
        <is>
          <t xml:space="preserve"> </t>
        </is>
      </c>
      <c r="C3" s="6" t="n">
        <v>0</v>
      </c>
    </row>
    <row r="4">
      <c r="A4" s="4" t="inlineStr">
        <is>
          <t>Total marketable securities in unrealized loss position, Number of securities | security</t>
        </is>
      </c>
      <c r="B4" s="6" t="n">
        <v>120</v>
      </c>
      <c r="C4" s="6" t="n">
        <v>123</v>
      </c>
    </row>
    <row r="5">
      <c r="A5" s="3" t="inlineStr">
        <is>
          <t>Fair Value</t>
        </is>
      </c>
      <c r="B5" s="4" t="inlineStr">
        <is>
          <t xml:space="preserve"> </t>
        </is>
      </c>
      <c r="C5" s="4" t="inlineStr">
        <is>
          <t xml:space="preserve"> </t>
        </is>
      </c>
    </row>
    <row r="6">
      <c r="A6" s="4" t="inlineStr">
        <is>
          <t>Total marketable securities in unrealized loss position</t>
        </is>
      </c>
      <c r="B6" s="5" t="n">
        <v>289434</v>
      </c>
      <c r="C6" s="5" t="n">
        <v>365505</v>
      </c>
    </row>
    <row r="7">
      <c r="A7" s="3" t="inlineStr">
        <is>
          <t>Gross Unrealized Losses</t>
        </is>
      </c>
      <c r="B7" s="4" t="inlineStr">
        <is>
          <t xml:space="preserve"> </t>
        </is>
      </c>
      <c r="C7" s="4" t="inlineStr">
        <is>
          <t xml:space="preserve"> </t>
        </is>
      </c>
    </row>
    <row r="8">
      <c r="A8" s="4" t="inlineStr">
        <is>
          <t>Total marketable securities in unrealized loss position</t>
        </is>
      </c>
      <c r="B8" s="5" t="n">
        <v>-4141</v>
      </c>
      <c r="C8" s="5" t="n">
        <v>-776</v>
      </c>
    </row>
    <row r="9">
      <c r="A9" s="4" t="inlineStr">
        <is>
          <t>Corporate debt securities</t>
        </is>
      </c>
      <c r="B9" s="4" t="inlineStr">
        <is>
          <t xml:space="preserve"> </t>
        </is>
      </c>
      <c r="C9" s="4" t="inlineStr">
        <is>
          <t xml:space="preserve"> </t>
        </is>
      </c>
    </row>
    <row r="10">
      <c r="A10" s="3" t="inlineStr">
        <is>
          <t>Number of Securities</t>
        </is>
      </c>
      <c r="B10" s="4" t="inlineStr">
        <is>
          <t xml:space="preserve"> </t>
        </is>
      </c>
      <c r="C10" s="4" t="inlineStr">
        <is>
          <t xml:space="preserve"> </t>
        </is>
      </c>
    </row>
    <row r="11">
      <c r="A11" s="4" t="inlineStr">
        <is>
          <t>Marketable securities in continuous unrealized loss position for less than 12 months, Number of securities | security</t>
        </is>
      </c>
      <c r="B11" s="6" t="n">
        <v>63</v>
      </c>
      <c r="C11" s="6" t="n">
        <v>110</v>
      </c>
    </row>
    <row r="12">
      <c r="A12" s="4" t="inlineStr">
        <is>
          <t>Marketable securities in continuous unrealized loss position for greater than 12 months, Number of securities | security</t>
        </is>
      </c>
      <c r="B12" s="6" t="n">
        <v>36</v>
      </c>
      <c r="C12" s="4" t="inlineStr">
        <is>
          <t xml:space="preserve"> </t>
        </is>
      </c>
    </row>
    <row r="13">
      <c r="A13" s="3" t="inlineStr">
        <is>
          <t>Fair Value</t>
        </is>
      </c>
      <c r="B13" s="4" t="inlineStr">
        <is>
          <t xml:space="preserve"> </t>
        </is>
      </c>
      <c r="C13" s="4" t="inlineStr">
        <is>
          <t xml:space="preserve"> </t>
        </is>
      </c>
    </row>
    <row r="14">
      <c r="A14" s="4" t="inlineStr">
        <is>
          <t>Marketable securities in continuous unrealized loss position for less than 12 months</t>
        </is>
      </c>
      <c r="B14" s="5" t="n">
        <v>134027</v>
      </c>
      <c r="C14" s="5" t="n">
        <v>303450</v>
      </c>
    </row>
    <row r="15">
      <c r="A15" s="4" t="inlineStr">
        <is>
          <t>Marketable securities in continuous unrealized loss position for greater than 12 months</t>
        </is>
      </c>
      <c r="B15" s="6" t="n">
        <v>82375</v>
      </c>
      <c r="C15" s="4" t="inlineStr">
        <is>
          <t xml:space="preserve"> </t>
        </is>
      </c>
    </row>
    <row r="16">
      <c r="A16" s="3" t="inlineStr">
        <is>
          <t>Gross Unrealized Losses</t>
        </is>
      </c>
      <c r="B16" s="4" t="inlineStr">
        <is>
          <t xml:space="preserve"> </t>
        </is>
      </c>
      <c r="C16" s="4" t="inlineStr">
        <is>
          <t xml:space="preserve"> </t>
        </is>
      </c>
    </row>
    <row r="17">
      <c r="A17" s="4" t="inlineStr">
        <is>
          <t>Marketable securities in continuous unrealized loss position for less than 12 months</t>
        </is>
      </c>
      <c r="B17" s="6" t="n">
        <v>-1262</v>
      </c>
      <c r="C17" s="5" t="n">
        <v>-653</v>
      </c>
    </row>
    <row r="18">
      <c r="A18" s="4" t="inlineStr">
        <is>
          <t>Marketable securities in continuous unrealized loss position for greater than 12 months</t>
        </is>
      </c>
      <c r="B18" s="5" t="n">
        <v>-1277</v>
      </c>
      <c r="C18" s="4" t="inlineStr">
        <is>
          <t xml:space="preserve"> </t>
        </is>
      </c>
    </row>
    <row r="19">
      <c r="A19" s="4" t="inlineStr">
        <is>
          <t>U.S. government debt securities</t>
        </is>
      </c>
      <c r="B19" s="4" t="inlineStr">
        <is>
          <t xml:space="preserve"> </t>
        </is>
      </c>
      <c r="C19" s="4" t="inlineStr">
        <is>
          <t xml:space="preserve"> </t>
        </is>
      </c>
    </row>
    <row r="20">
      <c r="A20" s="3" t="inlineStr">
        <is>
          <t>Number of Securities</t>
        </is>
      </c>
      <c r="B20" s="4" t="inlineStr">
        <is>
          <t xml:space="preserve"> </t>
        </is>
      </c>
      <c r="C20" s="4" t="inlineStr">
        <is>
          <t xml:space="preserve"> </t>
        </is>
      </c>
    </row>
    <row r="21">
      <c r="A21" s="4" t="inlineStr">
        <is>
          <t>Marketable securities in continuous unrealized loss position for less than 12 months, Number of securities | security</t>
        </is>
      </c>
      <c r="B21" s="6" t="n">
        <v>6</v>
      </c>
      <c r="C21" s="6" t="n">
        <v>8</v>
      </c>
    </row>
    <row r="22">
      <c r="A22" s="4" t="inlineStr">
        <is>
          <t>Marketable securities in continuous unrealized loss position for greater than 12 months, Number of securities | security</t>
        </is>
      </c>
      <c r="B22" s="6" t="n">
        <v>7</v>
      </c>
      <c r="C22" s="4" t="inlineStr">
        <is>
          <t xml:space="preserve"> </t>
        </is>
      </c>
    </row>
    <row r="23">
      <c r="A23" s="3" t="inlineStr">
        <is>
          <t>Fair Value</t>
        </is>
      </c>
      <c r="B23" s="4" t="inlineStr">
        <is>
          <t xml:space="preserve"> </t>
        </is>
      </c>
      <c r="C23" s="4" t="inlineStr">
        <is>
          <t xml:space="preserve"> </t>
        </is>
      </c>
    </row>
    <row r="24">
      <c r="A24" s="4" t="inlineStr">
        <is>
          <t>Marketable securities in continuous unrealized loss position for less than 12 months</t>
        </is>
      </c>
      <c r="B24" s="5" t="n">
        <v>15748</v>
      </c>
      <c r="C24" s="5" t="n">
        <v>37883</v>
      </c>
    </row>
    <row r="25">
      <c r="A25" s="4" t="inlineStr">
        <is>
          <t>Marketable securities in continuous unrealized loss position for greater than 12 months</t>
        </is>
      </c>
      <c r="B25" s="6" t="n">
        <v>31892</v>
      </c>
      <c r="C25" s="4" t="inlineStr">
        <is>
          <t xml:space="preserve"> </t>
        </is>
      </c>
    </row>
    <row r="26">
      <c r="A26" s="3" t="inlineStr">
        <is>
          <t>Gross Unrealized Losses</t>
        </is>
      </c>
      <c r="B26" s="4" t="inlineStr">
        <is>
          <t xml:space="preserve"> </t>
        </is>
      </c>
      <c r="C26" s="4" t="inlineStr">
        <is>
          <t xml:space="preserve"> </t>
        </is>
      </c>
    </row>
    <row r="27">
      <c r="A27" s="4" t="inlineStr">
        <is>
          <t>Marketable securities in continuous unrealized loss position for less than 12 months</t>
        </is>
      </c>
      <c r="B27" s="6" t="n">
        <v>-245</v>
      </c>
      <c r="C27" s="5" t="n">
        <v>-108</v>
      </c>
    </row>
    <row r="28">
      <c r="A28" s="4" t="inlineStr">
        <is>
          <t>Marketable securities in continuous unrealized loss position for greater than 12 months</t>
        </is>
      </c>
      <c r="B28" s="5" t="n">
        <v>-1100</v>
      </c>
      <c r="C28" s="4" t="inlineStr">
        <is>
          <t xml:space="preserve"> </t>
        </is>
      </c>
    </row>
    <row r="29">
      <c r="A29" s="4" t="inlineStr">
        <is>
          <t>U.S. Treasury securities</t>
        </is>
      </c>
      <c r="B29" s="4" t="inlineStr">
        <is>
          <t xml:space="preserve"> </t>
        </is>
      </c>
      <c r="C29" s="4" t="inlineStr">
        <is>
          <t xml:space="preserve"> </t>
        </is>
      </c>
    </row>
    <row r="30">
      <c r="A30" s="3" t="inlineStr">
        <is>
          <t>Number of Securities</t>
        </is>
      </c>
      <c r="B30" s="4" t="inlineStr">
        <is>
          <t xml:space="preserve"> </t>
        </is>
      </c>
      <c r="C30" s="4" t="inlineStr">
        <is>
          <t xml:space="preserve"> </t>
        </is>
      </c>
    </row>
    <row r="31">
      <c r="A31" s="4" t="inlineStr">
        <is>
          <t>Marketable securities in continuous unrealized loss position for less than 12 months, Number of securities | security</t>
        </is>
      </c>
      <c r="B31" s="6" t="n">
        <v>4</v>
      </c>
      <c r="C31" s="6" t="n">
        <v>5</v>
      </c>
    </row>
    <row r="32">
      <c r="A32" s="4" t="inlineStr">
        <is>
          <t>Marketable securities in continuous unrealized loss position for greater than 12 months, Number of securities | security</t>
        </is>
      </c>
      <c r="B32" s="6" t="n">
        <v>4</v>
      </c>
      <c r="C32" s="4" t="inlineStr">
        <is>
          <t xml:space="preserve"> </t>
        </is>
      </c>
    </row>
    <row r="33">
      <c r="A33" s="3" t="inlineStr">
        <is>
          <t>Fair Value</t>
        </is>
      </c>
      <c r="B33" s="4" t="inlineStr">
        <is>
          <t xml:space="preserve"> </t>
        </is>
      </c>
      <c r="C33" s="4" t="inlineStr">
        <is>
          <t xml:space="preserve"> </t>
        </is>
      </c>
    </row>
    <row r="34">
      <c r="A34" s="4" t="inlineStr">
        <is>
          <t>Marketable securities in continuous unrealized loss position for less than 12 months</t>
        </is>
      </c>
      <c r="B34" s="5" t="n">
        <v>5575</v>
      </c>
      <c r="C34" s="5" t="n">
        <v>24172</v>
      </c>
    </row>
    <row r="35">
      <c r="A35" s="4" t="inlineStr">
        <is>
          <t>Marketable securities in continuous unrealized loss position for greater than 12 months</t>
        </is>
      </c>
      <c r="B35" s="6" t="n">
        <v>19817</v>
      </c>
      <c r="C35" s="4" t="inlineStr">
        <is>
          <t xml:space="preserve"> </t>
        </is>
      </c>
    </row>
    <row r="36">
      <c r="A36" s="3" t="inlineStr">
        <is>
          <t>Gross Unrealized Losses</t>
        </is>
      </c>
      <c r="B36" s="4" t="inlineStr">
        <is>
          <t xml:space="preserve"> </t>
        </is>
      </c>
      <c r="C36" s="4" t="inlineStr">
        <is>
          <t xml:space="preserve"> </t>
        </is>
      </c>
    </row>
    <row r="37">
      <c r="A37" s="4" t="inlineStr">
        <is>
          <t>Marketable securities in continuous unrealized loss position for less than 12 months</t>
        </is>
      </c>
      <c r="B37" s="6" t="n">
        <v>-11</v>
      </c>
      <c r="C37" s="5" t="n">
        <v>-15</v>
      </c>
    </row>
    <row r="38">
      <c r="A38" s="4" t="inlineStr">
        <is>
          <t>Marketable securities in continuous unrealized loss position for greater than 12 months</t>
        </is>
      </c>
      <c r="B38" s="5" t="n">
        <v>-246</v>
      </c>
      <c r="C3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Marketable securities - Narrative (Details)</t>
        </is>
      </c>
      <c r="B1" s="2" t="inlineStr">
        <is>
          <t>Dec. 31, 2022 USD ($)</t>
        </is>
      </c>
      <c r="C1" s="2" t="inlineStr">
        <is>
          <t>Dec. 31, 2021 USD ($) security</t>
        </is>
      </c>
    </row>
    <row r="2">
      <c r="A2" s="3" t="inlineStr">
        <is>
          <t>Marketable Securities [Abstract]</t>
        </is>
      </c>
      <c r="B2" s="4" t="inlineStr">
        <is>
          <t xml:space="preserve"> </t>
        </is>
      </c>
      <c r="C2" s="4" t="inlineStr">
        <is>
          <t xml:space="preserve"> </t>
        </is>
      </c>
    </row>
    <row r="3">
      <c r="A3" s="4" t="inlineStr">
        <is>
          <t>Marketable securities in continuous unrealized loss position for greater than 12 months, Number of securities | security</t>
        </is>
      </c>
      <c r="B3" s="4" t="inlineStr">
        <is>
          <t xml:space="preserve"> </t>
        </is>
      </c>
      <c r="C3" s="6" t="n">
        <v>0</v>
      </c>
    </row>
    <row r="4">
      <c r="A4" s="4" t="inlineStr">
        <is>
          <t>Allowance for credit loss | $</t>
        </is>
      </c>
      <c r="B4" s="5" t="n">
        <v>0</v>
      </c>
      <c r="C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5523</v>
      </c>
      <c r="C3" s="5" t="n">
        <v>10024</v>
      </c>
    </row>
    <row r="4">
      <c r="A4" s="4" t="inlineStr">
        <is>
          <t>Less: accumulated depreciation</t>
        </is>
      </c>
      <c r="B4" s="6" t="n">
        <v>-8123</v>
      </c>
      <c r="C4" s="6" t="n">
        <v>-6916</v>
      </c>
    </row>
    <row r="5">
      <c r="A5" s="4" t="inlineStr">
        <is>
          <t>Total property and equipment, net</t>
        </is>
      </c>
      <c r="B5" s="6" t="n">
        <v>7400</v>
      </c>
      <c r="C5" s="6" t="n">
        <v>3108</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8757</v>
      </c>
      <c r="C8" s="6" t="n">
        <v>827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682</v>
      </c>
      <c r="C11" s="6" t="n">
        <v>54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81</v>
      </c>
      <c r="C14" s="6" t="n">
        <v>805</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29</v>
      </c>
      <c r="C17" s="6" t="n">
        <v>179</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91</v>
      </c>
      <c r="C20" s="6" t="n">
        <v>22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83</v>
      </c>
      <c r="C2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preciation expens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676</v>
      </c>
      <c r="C4" s="5" t="n">
        <v>14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4" customWidth="1" min="1" max="1"/>
    <col width="38" customWidth="1" min="2" max="2"/>
    <col width="21" customWidth="1" min="3" max="3"/>
    <col width="22" customWidth="1" min="4" max="4"/>
    <col width="22" customWidth="1" min="5" max="5"/>
    <col width="22" customWidth="1" min="6" max="6"/>
  </cols>
  <sheetData>
    <row r="1">
      <c r="A1" s="1" t="inlineStr">
        <is>
          <t>Leases - Narrative (Details) $ in Thousands</t>
        </is>
      </c>
      <c r="B1" s="2" t="inlineStr">
        <is>
          <t>1 Months Ended</t>
        </is>
      </c>
    </row>
    <row r="2">
      <c r="B2" s="2" t="inlineStr">
        <is>
          <t>Jan. 31, 2022 USD ($) period contract</t>
        </is>
      </c>
      <c r="C2" s="2" t="inlineStr">
        <is>
          <t>Jul. 31, 2017 period</t>
        </is>
      </c>
      <c r="D2" s="2" t="inlineStr">
        <is>
          <t>Dec. 31, 2022 USD ($)</t>
        </is>
      </c>
      <c r="E2" s="2" t="inlineStr">
        <is>
          <t>Dec. 31, 2021 USD ($)</t>
        </is>
      </c>
      <c r="F2" s="2" t="inlineStr">
        <is>
          <t>Apr. 30, 2018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under lease</t>
        </is>
      </c>
      <c r="B4" s="4" t="inlineStr">
        <is>
          <t xml:space="preserve"> </t>
        </is>
      </c>
      <c r="C4" s="4" t="inlineStr">
        <is>
          <t xml:space="preserve"> </t>
        </is>
      </c>
      <c r="D4" s="5" t="n">
        <v>75670</v>
      </c>
      <c r="E4" s="4" t="inlineStr">
        <is>
          <t xml:space="preserve"> </t>
        </is>
      </c>
      <c r="F4" s="4" t="inlineStr">
        <is>
          <t xml:space="preserve"> </t>
        </is>
      </c>
    </row>
    <row r="5">
      <c r="A5" s="4" t="inlineStr">
        <is>
          <t>Right-of-use assets</t>
        </is>
      </c>
      <c r="B5" s="4" t="inlineStr">
        <is>
          <t xml:space="preserve"> </t>
        </is>
      </c>
      <c r="C5" s="4" t="inlineStr">
        <is>
          <t xml:space="preserve"> </t>
        </is>
      </c>
      <c r="D5" s="6" t="n">
        <v>70116</v>
      </c>
      <c r="E5" s="5" t="n">
        <v>31945</v>
      </c>
      <c r="F5" s="4" t="inlineStr">
        <is>
          <t xml:space="preserve"> </t>
        </is>
      </c>
    </row>
    <row r="6">
      <c r="A6" s="4" t="inlineStr">
        <is>
          <t>Watertown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under lease</t>
        </is>
      </c>
      <c r="B8" s="5" t="n">
        <v>44100</v>
      </c>
      <c r="C8" s="4" t="inlineStr">
        <is>
          <t xml:space="preserve"> </t>
        </is>
      </c>
      <c r="D8" s="4" t="inlineStr">
        <is>
          <t xml:space="preserve"> </t>
        </is>
      </c>
      <c r="E8" s="4" t="inlineStr">
        <is>
          <t xml:space="preserve"> </t>
        </is>
      </c>
      <c r="F8" s="4" t="inlineStr">
        <is>
          <t xml:space="preserve"> </t>
        </is>
      </c>
    </row>
    <row r="9">
      <c r="A9" s="4" t="inlineStr">
        <is>
          <t>Right-of-use assets</t>
        </is>
      </c>
      <c r="B9" s="5" t="n">
        <v>44400</v>
      </c>
      <c r="C9" s="4" t="inlineStr">
        <is>
          <t xml:space="preserve"> </t>
        </is>
      </c>
      <c r="D9" s="4" t="inlineStr">
        <is>
          <t xml:space="preserve"> </t>
        </is>
      </c>
      <c r="E9" s="4" t="inlineStr">
        <is>
          <t xml:space="preserve"> </t>
        </is>
      </c>
      <c r="F9" s="4" t="inlineStr">
        <is>
          <t xml:space="preserve"> </t>
        </is>
      </c>
    </row>
    <row r="10">
      <c r="A10" s="4" t="inlineStr">
        <is>
          <t>Watertown Lease | Office and Laboratory Spa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contract term</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Number of extensions | period</t>
        </is>
      </c>
      <c r="B13" s="4" t="inlineStr">
        <is>
          <t xml:space="preserve"> </t>
        </is>
      </c>
      <c r="C13" s="6" t="n">
        <v>1</v>
      </c>
      <c r="D13" s="4" t="inlineStr">
        <is>
          <t xml:space="preserve"> </t>
        </is>
      </c>
      <c r="E13" s="4" t="inlineStr">
        <is>
          <t xml:space="preserve"> </t>
        </is>
      </c>
      <c r="F13" s="4" t="inlineStr">
        <is>
          <t xml:space="preserve"> </t>
        </is>
      </c>
    </row>
    <row r="14">
      <c r="A14" s="4" t="inlineStr">
        <is>
          <t>Lease extension term</t>
        </is>
      </c>
      <c r="B14" s="4" t="inlineStr">
        <is>
          <t xml:space="preserve"> </t>
        </is>
      </c>
      <c r="C14" s="4" t="inlineStr">
        <is>
          <t>5 years</t>
        </is>
      </c>
      <c r="D14" s="4" t="inlineStr">
        <is>
          <t xml:space="preserve"> </t>
        </is>
      </c>
      <c r="E14" s="4" t="inlineStr">
        <is>
          <t xml:space="preserve"> </t>
        </is>
      </c>
      <c r="F14" s="4" t="inlineStr">
        <is>
          <t>5 years</t>
        </is>
      </c>
    </row>
    <row r="15">
      <c r="A15" s="4" t="inlineStr">
        <is>
          <t>Liabilities under lease</t>
        </is>
      </c>
      <c r="B15" s="4" t="inlineStr">
        <is>
          <t xml:space="preserve"> </t>
        </is>
      </c>
      <c r="C15" s="4" t="inlineStr">
        <is>
          <t xml:space="preserve"> </t>
        </is>
      </c>
      <c r="D15" s="4" t="inlineStr">
        <is>
          <t xml:space="preserve"> </t>
        </is>
      </c>
      <c r="E15" s="4" t="inlineStr">
        <is>
          <t xml:space="preserve"> </t>
        </is>
      </c>
      <c r="F15" s="5" t="n">
        <v>15100</v>
      </c>
    </row>
    <row r="16">
      <c r="A16" s="4" t="inlineStr">
        <is>
          <t>Right-of-use assets</t>
        </is>
      </c>
      <c r="B16" s="4" t="inlineStr">
        <is>
          <t xml:space="preserve"> </t>
        </is>
      </c>
      <c r="C16" s="4" t="inlineStr">
        <is>
          <t xml:space="preserve"> </t>
        </is>
      </c>
      <c r="D16" s="4" t="inlineStr">
        <is>
          <t xml:space="preserve"> </t>
        </is>
      </c>
      <c r="E16" s="4" t="inlineStr">
        <is>
          <t xml:space="preserve"> </t>
        </is>
      </c>
      <c r="F16" s="6" t="n">
        <v>16700</v>
      </c>
    </row>
    <row r="17">
      <c r="A17" s="4" t="inlineStr">
        <is>
          <t>Construction costs</t>
        </is>
      </c>
      <c r="B17" s="4" t="inlineStr">
        <is>
          <t xml:space="preserve"> </t>
        </is>
      </c>
      <c r="C17" s="4" t="inlineStr">
        <is>
          <t xml:space="preserve"> </t>
        </is>
      </c>
      <c r="D17" s="4" t="inlineStr">
        <is>
          <t xml:space="preserve"> </t>
        </is>
      </c>
      <c r="E17" s="4" t="inlineStr">
        <is>
          <t xml:space="preserve"> </t>
        </is>
      </c>
      <c r="F17" s="5" t="n">
        <v>1500</v>
      </c>
    </row>
    <row r="18">
      <c r="A18" s="4" t="inlineStr">
        <is>
          <t>Watertown Lease | Newly Leased Spa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extensions | period</t>
        </is>
      </c>
      <c r="B20" s="6" t="n">
        <v>1</v>
      </c>
      <c r="C20" s="4" t="inlineStr">
        <is>
          <t xml:space="preserve"> </t>
        </is>
      </c>
      <c r="D20" s="4" t="inlineStr">
        <is>
          <t xml:space="preserve"> </t>
        </is>
      </c>
      <c r="E20" s="4" t="inlineStr">
        <is>
          <t xml:space="preserve"> </t>
        </is>
      </c>
      <c r="F20" s="4" t="inlineStr">
        <is>
          <t xml:space="preserve"> </t>
        </is>
      </c>
    </row>
    <row r="21">
      <c r="A21" s="4" t="inlineStr">
        <is>
          <t>Lease extension term</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Liabilities under lease</t>
        </is>
      </c>
      <c r="B22" s="5" t="n">
        <v>20100</v>
      </c>
      <c r="C22" s="4" t="inlineStr">
        <is>
          <t xml:space="preserve"> </t>
        </is>
      </c>
      <c r="D22" s="4" t="inlineStr">
        <is>
          <t xml:space="preserve"> </t>
        </is>
      </c>
      <c r="E22" s="4" t="inlineStr">
        <is>
          <t xml:space="preserve"> </t>
        </is>
      </c>
      <c r="F22" s="4" t="inlineStr">
        <is>
          <t xml:space="preserve"> </t>
        </is>
      </c>
    </row>
    <row r="23">
      <c r="A23" s="4" t="inlineStr">
        <is>
          <t>Right-of-use assets</t>
        </is>
      </c>
      <c r="B23" s="5" t="n">
        <v>20100</v>
      </c>
      <c r="C23" s="4" t="inlineStr">
        <is>
          <t xml:space="preserve"> </t>
        </is>
      </c>
      <c r="D23" s="4" t="inlineStr">
        <is>
          <t xml:space="preserve"> </t>
        </is>
      </c>
      <c r="E23" s="4" t="inlineStr">
        <is>
          <t xml:space="preserve"> </t>
        </is>
      </c>
      <c r="F23" s="4" t="inlineStr">
        <is>
          <t xml:space="preserve"> </t>
        </is>
      </c>
    </row>
    <row r="24">
      <c r="A24" s="4" t="inlineStr">
        <is>
          <t>Lease term</t>
        </is>
      </c>
      <c r="B24" s="4" t="inlineStr">
        <is>
          <t>10 years</t>
        </is>
      </c>
      <c r="C24" s="4" t="inlineStr">
        <is>
          <t xml:space="preserve"> </t>
        </is>
      </c>
      <c r="D24" s="4" t="inlineStr">
        <is>
          <t xml:space="preserve"> </t>
        </is>
      </c>
      <c r="E24" s="4" t="inlineStr">
        <is>
          <t xml:space="preserve"> </t>
        </is>
      </c>
      <c r="F24" s="4" t="inlineStr">
        <is>
          <t xml:space="preserve"> </t>
        </is>
      </c>
    </row>
    <row r="25">
      <c r="A25" s="4" t="inlineStr">
        <is>
          <t>Tenant improvements</t>
        </is>
      </c>
      <c r="B25" s="5" t="n">
        <v>2600</v>
      </c>
      <c r="C25" s="4" t="inlineStr">
        <is>
          <t xml:space="preserve"> </t>
        </is>
      </c>
      <c r="D25" s="4" t="inlineStr">
        <is>
          <t xml:space="preserve"> </t>
        </is>
      </c>
      <c r="E25" s="4" t="inlineStr">
        <is>
          <t xml:space="preserve"> </t>
        </is>
      </c>
      <c r="F25" s="4" t="inlineStr">
        <is>
          <t xml:space="preserve"> </t>
        </is>
      </c>
    </row>
    <row r="26">
      <c r="A26" s="4" t="inlineStr">
        <is>
          <t>Restricted cash</t>
        </is>
      </c>
      <c r="B26" s="4" t="inlineStr">
        <is>
          <t xml:space="preserve"> </t>
        </is>
      </c>
      <c r="C26" s="4" t="inlineStr">
        <is>
          <t xml:space="preserve"> </t>
        </is>
      </c>
      <c r="D26" s="5" t="n">
        <v>3300</v>
      </c>
      <c r="E26" s="5" t="n">
        <v>3300</v>
      </c>
      <c r="F26" s="4" t="inlineStr">
        <is>
          <t xml:space="preserve"> </t>
        </is>
      </c>
    </row>
    <row r="27">
      <c r="A27" s="4" t="inlineStr">
        <is>
          <t>Number of amended lease separate contracts | contract</t>
        </is>
      </c>
      <c r="B27" s="6" t="n">
        <v>2</v>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0031</v>
      </c>
      <c r="C4" s="5" t="n">
        <v>2686</v>
      </c>
    </row>
    <row r="5">
      <c r="A5" s="4" t="inlineStr">
        <is>
          <t>Variable lease cost</t>
        </is>
      </c>
      <c r="B5" s="6" t="n">
        <v>2026</v>
      </c>
      <c r="C5" s="6" t="n">
        <v>857</v>
      </c>
    </row>
    <row r="6">
      <c r="A6" s="4" t="inlineStr">
        <is>
          <t>Sublease Income</t>
        </is>
      </c>
      <c r="B6" s="6" t="n">
        <v>-1481</v>
      </c>
      <c r="C6" s="6" t="n">
        <v>0</v>
      </c>
    </row>
    <row r="7">
      <c r="A7" s="4" t="inlineStr">
        <is>
          <t>Total lease cost</t>
        </is>
      </c>
      <c r="B7" s="5" t="n">
        <v>10576</v>
      </c>
      <c r="C7" s="5" t="n">
        <v>35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3" customWidth="1" min="2" max="2"/>
    <col width="26" customWidth="1" min="3" max="3"/>
  </cols>
  <sheetData>
    <row r="1">
      <c r="A1" s="1" t="inlineStr">
        <is>
          <t>Leases - Summary of lease term and incremental borrowing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emaining lease term</t>
        </is>
      </c>
      <c r="B3" s="4" t="inlineStr">
        <is>
          <t>9 years 1 month 6 days</t>
        </is>
      </c>
      <c r="C3" s="4" t="inlineStr">
        <is>
          <t>10 years 2 months 12 days</t>
        </is>
      </c>
    </row>
    <row r="4">
      <c r="A4" s="4" t="inlineStr">
        <is>
          <t>Incremental borrowing rate</t>
        </is>
      </c>
      <c r="B4" s="10" t="n">
        <v>0.053</v>
      </c>
      <c r="C4" s="10" t="n">
        <v>0.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Leases - Summary of future lease payments (Details) $ in Thousands</t>
        </is>
      </c>
      <c r="B1" s="2" t="inlineStr">
        <is>
          <t>Dec. 31, 2022 USD ($)</t>
        </is>
      </c>
    </row>
    <row r="2">
      <c r="A2" s="3" t="inlineStr">
        <is>
          <t>Leases [Abstract]</t>
        </is>
      </c>
      <c r="B2" s="4" t="inlineStr">
        <is>
          <t xml:space="preserve"> </t>
        </is>
      </c>
    </row>
    <row r="3">
      <c r="A3" s="4" t="inlineStr">
        <is>
          <t>2023</t>
        </is>
      </c>
      <c r="B3" s="5" t="n">
        <v>8571</v>
      </c>
    </row>
    <row r="4">
      <c r="A4" s="4" t="inlineStr">
        <is>
          <t>2024</t>
        </is>
      </c>
      <c r="B4" s="6" t="n">
        <v>8828</v>
      </c>
    </row>
    <row r="5">
      <c r="A5" s="4" t="inlineStr">
        <is>
          <t>2025</t>
        </is>
      </c>
      <c r="B5" s="6" t="n">
        <v>9093</v>
      </c>
    </row>
    <row r="6">
      <c r="A6" s="4" t="inlineStr">
        <is>
          <t>2026</t>
        </is>
      </c>
      <c r="B6" s="6" t="n">
        <v>9366</v>
      </c>
    </row>
    <row r="7">
      <c r="A7" s="4" t="inlineStr">
        <is>
          <t>2027</t>
        </is>
      </c>
      <c r="B7" s="6" t="n">
        <v>9646</v>
      </c>
    </row>
    <row r="8">
      <c r="A8" s="4" t="inlineStr">
        <is>
          <t>Thereafter</t>
        </is>
      </c>
      <c r="B8" s="6" t="n">
        <v>52113</v>
      </c>
    </row>
    <row r="9">
      <c r="A9" s="4" t="inlineStr">
        <is>
          <t>Total undiscounted lease payments</t>
        </is>
      </c>
      <c r="B9" s="6" t="n">
        <v>97617</v>
      </c>
    </row>
    <row r="10">
      <c r="A10" s="4" t="inlineStr">
        <is>
          <t>Less: imputed interest</t>
        </is>
      </c>
      <c r="B10" s="6" t="n">
        <v>-21947</v>
      </c>
    </row>
    <row r="11">
      <c r="A11" s="4" t="inlineStr">
        <is>
          <t>Total operating lease liability as of December 31, 2022</t>
        </is>
      </c>
      <c r="B11" s="5" t="n">
        <v>756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t>
        </is>
      </c>
      <c r="B3" s="5" t="n">
        <v>9824</v>
      </c>
      <c r="C3" s="5" t="n">
        <v>6863</v>
      </c>
    </row>
    <row r="4">
      <c r="A4" s="4" t="inlineStr">
        <is>
          <t>Accrued compensation and benefits</t>
        </is>
      </c>
      <c r="B4" s="6" t="n">
        <v>6831</v>
      </c>
      <c r="C4" s="6" t="n">
        <v>5084</v>
      </c>
    </row>
    <row r="5">
      <c r="A5" s="4" t="inlineStr">
        <is>
          <t>Accrued professional fees</t>
        </is>
      </c>
      <c r="B5" s="6" t="n">
        <v>1062</v>
      </c>
      <c r="C5" s="6" t="n">
        <v>1246</v>
      </c>
    </row>
    <row r="6">
      <c r="A6" s="4" t="inlineStr">
        <is>
          <t>Other</t>
        </is>
      </c>
      <c r="B6" s="6" t="n">
        <v>2052</v>
      </c>
      <c r="C6" s="6" t="n">
        <v>413</v>
      </c>
    </row>
    <row r="7">
      <c r="A7" s="4" t="inlineStr">
        <is>
          <t>Total accrued expenses and other current liabilities</t>
        </is>
      </c>
      <c r="B7" s="5" t="n">
        <v>19769</v>
      </c>
      <c r="C7" s="5" t="n">
        <v>13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from collaboration agreements</t>
        </is>
      </c>
      <c r="B4" s="5" t="n">
        <v>31096</v>
      </c>
      <c r="C4" s="5" t="n">
        <v>45785</v>
      </c>
    </row>
    <row r="5">
      <c r="A5" s="3" t="inlineStr">
        <is>
          <t>Operating expenses:</t>
        </is>
      </c>
      <c r="B5" s="4" t="inlineStr">
        <is>
          <t xml:space="preserve"> </t>
        </is>
      </c>
      <c r="C5" s="4" t="inlineStr">
        <is>
          <t xml:space="preserve"> </t>
        </is>
      </c>
    </row>
    <row r="6">
      <c r="A6" s="4" t="inlineStr">
        <is>
          <t>Research and development</t>
        </is>
      </c>
      <c r="B6" s="6" t="n">
        <v>117841</v>
      </c>
      <c r="C6" s="6" t="n">
        <v>94665</v>
      </c>
    </row>
    <row r="7">
      <c r="A7" s="4" t="inlineStr">
        <is>
          <t>General and administrative</t>
        </is>
      </c>
      <c r="B7" s="6" t="n">
        <v>42789</v>
      </c>
      <c r="C7" s="6" t="n">
        <v>33254</v>
      </c>
    </row>
    <row r="8">
      <c r="A8" s="4" t="inlineStr">
        <is>
          <t>Total operating expenses</t>
        </is>
      </c>
      <c r="B8" s="6" t="n">
        <v>160630</v>
      </c>
      <c r="C8" s="6" t="n">
        <v>127919</v>
      </c>
    </row>
    <row r="9">
      <c r="A9" s="4" t="inlineStr">
        <is>
          <t>Loss from operations</t>
        </is>
      </c>
      <c r="B9" s="6" t="n">
        <v>-129534</v>
      </c>
      <c r="C9" s="6" t="n">
        <v>-82134</v>
      </c>
    </row>
    <row r="10">
      <c r="A10" s="3" t="inlineStr">
        <is>
          <t>Other income (expense), net</t>
        </is>
      </c>
      <c r="B10" s="4" t="inlineStr">
        <is>
          <t xml:space="preserve"> </t>
        </is>
      </c>
      <c r="C10" s="4" t="inlineStr">
        <is>
          <t xml:space="preserve"> </t>
        </is>
      </c>
    </row>
    <row r="11">
      <c r="A11" s="4" t="inlineStr">
        <is>
          <t>Interest expense and amortization of long-term debt—related party</t>
        </is>
      </c>
      <c r="B11" s="6" t="n">
        <v>-2216</v>
      </c>
      <c r="C11" s="6" t="n">
        <v>-2145</v>
      </c>
    </row>
    <row r="12">
      <c r="A12" s="4" t="inlineStr">
        <is>
          <t>Interest and other income, net</t>
        </is>
      </c>
      <c r="B12" s="6" t="n">
        <v>3575</v>
      </c>
      <c r="C12" s="6" t="n">
        <v>387</v>
      </c>
    </row>
    <row r="13">
      <c r="A13" s="4" t="inlineStr">
        <is>
          <t>Total other income (expense), net</t>
        </is>
      </c>
      <c r="B13" s="6" t="n">
        <v>1359</v>
      </c>
      <c r="C13" s="6" t="n">
        <v>-1758</v>
      </c>
    </row>
    <row r="14">
      <c r="A14" s="4" t="inlineStr">
        <is>
          <t>Net loss</t>
        </is>
      </c>
      <c r="B14" s="5" t="n">
        <v>-128175</v>
      </c>
      <c r="C14" s="5" t="n">
        <v>-83892</v>
      </c>
    </row>
    <row r="15">
      <c r="A15" s="4" t="inlineStr">
        <is>
          <t>Net loss per share — basic (in dollars per share)</t>
        </is>
      </c>
      <c r="B15" s="8" t="n">
        <v>-2.62</v>
      </c>
      <c r="C15" s="8" t="n">
        <v>-1.82</v>
      </c>
    </row>
    <row r="16">
      <c r="A16" s="4" t="inlineStr">
        <is>
          <t>Net loss per share — diluted (in dollars per share)</t>
        </is>
      </c>
      <c r="B16" s="8" t="n">
        <v>-2.62</v>
      </c>
      <c r="C16" s="8" t="n">
        <v>-1.82</v>
      </c>
    </row>
    <row r="17">
      <c r="A17" s="4" t="inlineStr">
        <is>
          <t>Weighted-average number of shares - basic (in shares)</t>
        </is>
      </c>
      <c r="B17" s="6" t="n">
        <v>48861665</v>
      </c>
      <c r="C17" s="6" t="n">
        <v>46041733</v>
      </c>
    </row>
    <row r="18">
      <c r="A18" s="4" t="inlineStr">
        <is>
          <t>Weighted-average number of shares - diluted (in shares)</t>
        </is>
      </c>
      <c r="B18" s="6" t="n">
        <v>48861665</v>
      </c>
      <c r="C18" s="6" t="n">
        <v>46041733</v>
      </c>
    </row>
    <row r="19">
      <c r="A19" s="3" t="inlineStr">
        <is>
          <t>Other Comprehensive loss:</t>
        </is>
      </c>
      <c r="B19" s="4" t="inlineStr">
        <is>
          <t xml:space="preserve"> </t>
        </is>
      </c>
      <c r="C19" s="4" t="inlineStr">
        <is>
          <t xml:space="preserve"> </t>
        </is>
      </c>
    </row>
    <row r="20">
      <c r="A20" s="4" t="inlineStr">
        <is>
          <t>Unrealized loss on marketable securities</t>
        </is>
      </c>
      <c r="B20" s="5" t="n">
        <v>-3362</v>
      </c>
      <c r="C20" s="5" t="n">
        <v>-788</v>
      </c>
    </row>
    <row r="21">
      <c r="A21" s="4" t="inlineStr">
        <is>
          <t>Comprehensive loss</t>
        </is>
      </c>
      <c r="B21" s="5" t="n">
        <v>-131537</v>
      </c>
      <c r="C21" s="5" t="n">
        <v>-84680</v>
      </c>
    </row>
    <row r="22">
      <c r="A22" s="4" t="inlineStr">
        <is>
          <t>Revenue from Contract with Customer, Product and Service [Extensible Enumeration]</t>
        </is>
      </c>
      <c r="B22" s="4" t="inlineStr">
        <is>
          <t>Collaborative Arrangement [Member]</t>
        </is>
      </c>
      <c r="C22" s="4" t="inlineStr">
        <is>
          <t>Collaborative Arrangement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30" customWidth="1" min="5" max="5"/>
    <col width="29" customWidth="1" min="6" max="6"/>
    <col width="37" customWidth="1" min="7" max="7"/>
    <col width="52" customWidth="1" min="8" max="8"/>
    <col width="22" customWidth="1" min="9" max="9"/>
    <col width="22" customWidth="1" min="10" max="10"/>
  </cols>
  <sheetData>
    <row r="1">
      <c r="A1" s="1" t="inlineStr">
        <is>
          <t>Collaboration and license agreements - Narrative (Details) $ in Thousands</t>
        </is>
      </c>
      <c r="B1" s="2" t="inlineStr">
        <is>
          <t>1 Months Ended</t>
        </is>
      </c>
      <c r="H1" s="2" t="inlineStr">
        <is>
          <t>12 Months Ended</t>
        </is>
      </c>
      <c r="J1" s="2" t="inlineStr">
        <is>
          <t>40 Months Ended</t>
        </is>
      </c>
    </row>
    <row r="2">
      <c r="B2" s="2" t="inlineStr">
        <is>
          <t>Sep. 30, 2021 USD ($)</t>
        </is>
      </c>
      <c r="C2" s="2" t="inlineStr">
        <is>
          <t>Aug. 31, 2021</t>
        </is>
      </c>
      <c r="D2" s="2" t="inlineStr">
        <is>
          <t>Nov. 30, 2020 USD ($) target</t>
        </is>
      </c>
      <c r="E2" s="2" t="inlineStr">
        <is>
          <t>Feb. 29, 2020 USD ($) protein</t>
        </is>
      </c>
      <c r="F2" s="2" t="inlineStr">
        <is>
          <t>Dec. 31, 2018 USD ($) target</t>
        </is>
      </c>
      <c r="G2" s="2" t="inlineStr">
        <is>
          <t>Mar. 31, 2017 USD ($) target_protein</t>
        </is>
      </c>
      <c r="H2" s="2" t="inlineStr">
        <is>
          <t>Dec. 31, 2022 USD ($) target performance_obligation</t>
        </is>
      </c>
      <c r="I2" s="2" t="inlineStr">
        <is>
          <t>Dec. 31, 2021 USD ($)</t>
        </is>
      </c>
      <c r="J2" s="2" t="inlineStr">
        <is>
          <t>Jun. 30,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recognized that was included in the contract liability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412</v>
      </c>
      <c r="I4" s="5" t="n">
        <v>34363</v>
      </c>
      <c r="J4" s="4" t="inlineStr">
        <is>
          <t xml:space="preserve"> </t>
        </is>
      </c>
    </row>
    <row r="5">
      <c r="A5" s="4" t="inlineStr">
        <is>
          <t>Transaction price allocated to performance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7822</v>
      </c>
      <c r="I5" s="4" t="inlineStr">
        <is>
          <t xml:space="preserve"> </t>
        </is>
      </c>
      <c r="J5" s="4" t="inlineStr">
        <is>
          <t xml:space="preserve"> </t>
        </is>
      </c>
    </row>
    <row r="6">
      <c r="A6" s="4" t="inlineStr">
        <is>
          <t>Restated Roch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upfront consideration received</t>
        </is>
      </c>
      <c r="B8" s="4" t="inlineStr">
        <is>
          <t xml:space="preserve"> </t>
        </is>
      </c>
      <c r="C8" s="4" t="inlineStr">
        <is>
          <t xml:space="preserve"> </t>
        </is>
      </c>
      <c r="D8" s="4" t="inlineStr">
        <is>
          <t xml:space="preserve"> </t>
        </is>
      </c>
      <c r="E8" s="4" t="inlineStr">
        <is>
          <t xml:space="preserve"> </t>
        </is>
      </c>
      <c r="F8" s="5" t="n">
        <v>40000</v>
      </c>
      <c r="G8" s="4" t="inlineStr">
        <is>
          <t xml:space="preserve"> </t>
        </is>
      </c>
      <c r="H8" s="4" t="inlineStr">
        <is>
          <t xml:space="preserve"> </t>
        </is>
      </c>
      <c r="I8" s="4" t="inlineStr">
        <is>
          <t xml:space="preserve"> </t>
        </is>
      </c>
      <c r="J8" s="4" t="inlineStr">
        <is>
          <t xml:space="preserve"> </t>
        </is>
      </c>
    </row>
    <row r="9">
      <c r="A9" s="4" t="inlineStr">
        <is>
          <t>Number of potential targets | target</t>
        </is>
      </c>
      <c r="B9" s="4" t="inlineStr">
        <is>
          <t xml:space="preserve"> </t>
        </is>
      </c>
      <c r="C9" s="4" t="inlineStr">
        <is>
          <t xml:space="preserve"> </t>
        </is>
      </c>
      <c r="D9" s="6" t="n">
        <v>5</v>
      </c>
      <c r="E9" s="4" t="inlineStr">
        <is>
          <t xml:space="preserve"> </t>
        </is>
      </c>
      <c r="F9" s="6" t="n">
        <v>6</v>
      </c>
      <c r="G9" s="4" t="inlineStr">
        <is>
          <t xml:space="preserve"> </t>
        </is>
      </c>
      <c r="H9" s="4" t="inlineStr">
        <is>
          <t xml:space="preserve"> </t>
        </is>
      </c>
      <c r="I9" s="4" t="inlineStr">
        <is>
          <t xml:space="preserve"> </t>
        </is>
      </c>
      <c r="J9" s="4" t="inlineStr">
        <is>
          <t xml:space="preserve"> </t>
        </is>
      </c>
    </row>
    <row r="10">
      <c r="A10" s="4" t="inlineStr">
        <is>
          <t>Annual research plan payments receivables</t>
        </is>
      </c>
      <c r="B10" s="4" t="inlineStr">
        <is>
          <t xml:space="preserve"> </t>
        </is>
      </c>
      <c r="C10" s="4" t="inlineStr">
        <is>
          <t xml:space="preserve"> </t>
        </is>
      </c>
      <c r="D10" s="5" t="n">
        <v>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research plan payments periods</t>
        </is>
      </c>
      <c r="B11" s="4" t="inlineStr">
        <is>
          <t xml:space="preserve"> </t>
        </is>
      </c>
      <c r="C11" s="4" t="inlineStr">
        <is>
          <t xml:space="preserve"> </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ated Roche Agreement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 exercise fees</t>
        </is>
      </c>
      <c r="B14" s="4" t="inlineStr">
        <is>
          <t xml:space="preserve"> </t>
        </is>
      </c>
      <c r="C14" s="4" t="inlineStr">
        <is>
          <t xml:space="preserve"> </t>
        </is>
      </c>
      <c r="D14" s="5" t="n">
        <v>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ritten notice period for termination of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90 days</t>
        </is>
      </c>
      <c r="I15" s="4" t="inlineStr">
        <is>
          <t xml:space="preserve"> </t>
        </is>
      </c>
      <c r="J15" s="4" t="inlineStr">
        <is>
          <t xml:space="preserve"> </t>
        </is>
      </c>
    </row>
    <row r="16">
      <c r="A16" s="4" t="inlineStr">
        <is>
          <t>Restated Roche Agreement | Minimum | Research, development and commercial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eligible to receive</t>
        </is>
      </c>
      <c r="B18" s="4" t="inlineStr">
        <is>
          <t xml:space="preserve"> </t>
        </is>
      </c>
      <c r="C18" s="4" t="inlineStr">
        <is>
          <t xml:space="preserve"> </t>
        </is>
      </c>
      <c r="D18" s="6" t="n">
        <v>26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ated Roche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 exercise fees</t>
        </is>
      </c>
      <c r="B21" s="4" t="inlineStr">
        <is>
          <t xml:space="preserve"> </t>
        </is>
      </c>
      <c r="C21" s="4" t="inlineStr">
        <is>
          <t xml:space="preserve"> </t>
        </is>
      </c>
      <c r="D21" s="6" t="n">
        <v>1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tion exercise fees, through Phase 1 trials</t>
        </is>
      </c>
      <c r="B22" s="4" t="inlineStr">
        <is>
          <t xml:space="preserve"> </t>
        </is>
      </c>
      <c r="C22" s="4" t="inlineStr">
        <is>
          <t xml:space="preserve"> </t>
        </is>
      </c>
      <c r="D22" s="6" t="n">
        <v>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ated Roche Agreement | Maximum | Research, development and commercial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unt eligible to receive</t>
        </is>
      </c>
      <c r="B25" s="4" t="inlineStr">
        <is>
          <t xml:space="preserve"> </t>
        </is>
      </c>
      <c r="C25" s="4" t="inlineStr">
        <is>
          <t xml:space="preserve"> </t>
        </is>
      </c>
      <c r="D25" s="6" t="n">
        <v>2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ated Roche Agreement | Maximum | One-time sales-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eligible to receive</t>
        </is>
      </c>
      <c r="B28" s="4" t="inlineStr">
        <is>
          <t xml:space="preserve"> </t>
        </is>
      </c>
      <c r="C28" s="4" t="inlineStr">
        <is>
          <t xml:space="preserve"> </t>
        </is>
      </c>
      <c r="D28" s="6" t="n">
        <v>1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ated Roche Agreement | Lead series identification achiev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pfront fees</t>
        </is>
      </c>
      <c r="B31" s="4" t="inlineStr">
        <is>
          <t xml:space="preserve"> </t>
        </is>
      </c>
      <c r="C31" s="4" t="inlineStr">
        <is>
          <t xml:space="preserve"> </t>
        </is>
      </c>
      <c r="D31" s="6" t="n">
        <v>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ated Roche Agreement | GLP Tox study p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pfront fees</t>
        </is>
      </c>
      <c r="B34" s="4" t="inlineStr">
        <is>
          <t xml:space="preserve"> </t>
        </is>
      </c>
      <c r="C34" s="4" t="inlineStr">
        <is>
          <t xml:space="preserve"> </t>
        </is>
      </c>
      <c r="D34" s="5" t="n">
        <v>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iogen Licen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performance obligation | performance_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v>
      </c>
      <c r="I37" s="4" t="inlineStr">
        <is>
          <t xml:space="preserve"> </t>
        </is>
      </c>
      <c r="J37" s="4" t="inlineStr">
        <is>
          <t xml:space="preserve"> </t>
        </is>
      </c>
    </row>
    <row r="38">
      <c r="A38" s="4" t="inlineStr">
        <is>
          <t>Number of targets | targ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v>
      </c>
      <c r="I38" s="4" t="inlineStr">
        <is>
          <t xml:space="preserve"> </t>
        </is>
      </c>
      <c r="J38" s="4" t="inlineStr">
        <is>
          <t xml:space="preserve"> </t>
        </is>
      </c>
    </row>
    <row r="39">
      <c r="A39" s="4" t="inlineStr">
        <is>
          <t>Number of additional targets | targ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4" t="inlineStr">
        <is>
          <t xml:space="preserve"> </t>
        </is>
      </c>
      <c r="J39" s="4" t="inlineStr">
        <is>
          <t xml:space="preserve"> </t>
        </is>
      </c>
    </row>
    <row r="40">
      <c r="A40" s="4" t="inlineStr">
        <is>
          <t>Biogen License Agreement | Research and development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 recognized that was included in the contract liability at the beginning of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5000</v>
      </c>
      <c r="I42" s="4" t="inlineStr">
        <is>
          <t xml:space="preserve"> </t>
        </is>
      </c>
      <c r="J42" s="4" t="inlineStr">
        <is>
          <t xml:space="preserve"> </t>
        </is>
      </c>
    </row>
    <row r="43">
      <c r="A43" s="4" t="inlineStr">
        <is>
          <t>Transaction price allocated to performance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400</v>
      </c>
      <c r="I43" s="4" t="inlineStr">
        <is>
          <t xml:space="preserve"> </t>
        </is>
      </c>
      <c r="J43" s="4" t="inlineStr">
        <is>
          <t xml:space="preserve"> </t>
        </is>
      </c>
    </row>
    <row r="44">
      <c r="A44" s="4" t="inlineStr">
        <is>
          <t>Milestone earn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000</v>
      </c>
      <c r="J44" s="4" t="inlineStr">
        <is>
          <t xml:space="preserve"> </t>
        </is>
      </c>
    </row>
    <row r="45">
      <c r="A45" s="4" t="inlineStr">
        <is>
          <t>Biogen License Agreement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ritten notice period for termination of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90 days</t>
        </is>
      </c>
      <c r="I47" s="4" t="inlineStr">
        <is>
          <t xml:space="preserve"> </t>
        </is>
      </c>
      <c r="J47" s="4" t="inlineStr">
        <is>
          <t xml:space="preserve"> </t>
        </is>
      </c>
    </row>
    <row r="48">
      <c r="A48" s="4" t="inlineStr">
        <is>
          <t>Calico Licen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performance obligation | performance_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v>
      </c>
      <c r="I50" s="4" t="inlineStr">
        <is>
          <t xml:space="preserve"> </t>
        </is>
      </c>
      <c r="J50" s="4" t="inlineStr">
        <is>
          <t xml:space="preserve"> </t>
        </is>
      </c>
    </row>
    <row r="51">
      <c r="A51" s="4" t="inlineStr">
        <is>
          <t>Number of targets | targ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v>
      </c>
      <c r="I51" s="4" t="inlineStr">
        <is>
          <t xml:space="preserve"> </t>
        </is>
      </c>
      <c r="J51" s="4" t="inlineStr">
        <is>
          <t xml:space="preserve"> </t>
        </is>
      </c>
    </row>
    <row r="52">
      <c r="A52" s="4" t="inlineStr">
        <is>
          <t>Research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row>
    <row r="53">
      <c r="A53" s="4" t="inlineStr">
        <is>
          <t>Research extend term</t>
        </is>
      </c>
      <c r="B53" s="4" t="inlineStr">
        <is>
          <t xml:space="preserve"> </t>
        </is>
      </c>
      <c r="C53" s="4" t="inlineStr">
        <is>
          <t>1 yea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ount payable for extend research term option</t>
        </is>
      </c>
      <c r="B54" s="5" t="n">
        <v>1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pfron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0</v>
      </c>
    </row>
    <row r="56">
      <c r="A56" s="4" t="inlineStr">
        <is>
          <t>Annual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000</v>
      </c>
    </row>
    <row r="57">
      <c r="A57" s="4" t="inlineStr">
        <is>
          <t>Initial contractual term on straight line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5 years</t>
        </is>
      </c>
      <c r="I57" s="4" t="inlineStr">
        <is>
          <t xml:space="preserve"> </t>
        </is>
      </c>
      <c r="J57" s="4" t="inlineStr">
        <is>
          <t xml:space="preserve"> </t>
        </is>
      </c>
    </row>
    <row r="58">
      <c r="A58" s="4" t="inlineStr">
        <is>
          <t>Additional transaction price allocated to performance obligation</t>
        </is>
      </c>
      <c r="B58" s="5"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ractual term</t>
        </is>
      </c>
      <c r="B59" s="4" t="inlineStr">
        <is>
          <t>6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alico License Agreement | Research and development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enue recognized that was included in the contract liability at the beginning of th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000</v>
      </c>
      <c r="I62" s="4" t="inlineStr">
        <is>
          <t xml:space="preserve"> </t>
        </is>
      </c>
      <c r="J62" s="4" t="inlineStr">
        <is>
          <t xml:space="preserve"> </t>
        </is>
      </c>
    </row>
    <row r="63">
      <c r="A63" s="4" t="inlineStr">
        <is>
          <t>Transaction price allocated to performance obl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v>
      </c>
      <c r="I63" s="4" t="inlineStr">
        <is>
          <t xml:space="preserve"> </t>
        </is>
      </c>
      <c r="J63" s="4" t="inlineStr">
        <is>
          <t xml:space="preserve"> </t>
        </is>
      </c>
    </row>
    <row r="64">
      <c r="A64" s="4" t="inlineStr">
        <is>
          <t>Calico License Agreemen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umber of target proteins | target_protein</t>
        </is>
      </c>
      <c r="B66" s="4" t="inlineStr">
        <is>
          <t xml:space="preserve"> </t>
        </is>
      </c>
      <c r="C66" s="4" t="inlineStr">
        <is>
          <t xml:space="preserve"> </t>
        </is>
      </c>
      <c r="D66" s="4" t="inlineStr">
        <is>
          <t xml:space="preserve"> </t>
        </is>
      </c>
      <c r="E66" s="4" t="inlineStr">
        <is>
          <t xml:space="preserve"> </t>
        </is>
      </c>
      <c r="F66" s="4" t="inlineStr">
        <is>
          <t xml:space="preserve"> </t>
        </is>
      </c>
      <c r="G66" s="6" t="n">
        <v>5</v>
      </c>
      <c r="H66" s="4" t="inlineStr">
        <is>
          <t xml:space="preserve"> </t>
        </is>
      </c>
      <c r="I66" s="4" t="inlineStr">
        <is>
          <t xml:space="preserve"> </t>
        </is>
      </c>
      <c r="J66" s="4" t="inlineStr">
        <is>
          <t xml:space="preserve"> </t>
        </is>
      </c>
    </row>
    <row r="67">
      <c r="A67" s="4" t="inlineStr">
        <is>
          <t>Calico License Agreement | Maximum | One-time sales-bas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ayment received</t>
        </is>
      </c>
      <c r="B69" s="4" t="inlineStr">
        <is>
          <t xml:space="preserve"> </t>
        </is>
      </c>
      <c r="C69" s="4" t="inlineStr">
        <is>
          <t xml:space="preserve"> </t>
        </is>
      </c>
      <c r="D69" s="4" t="inlineStr">
        <is>
          <t xml:space="preserve"> </t>
        </is>
      </c>
      <c r="E69" s="4" t="inlineStr">
        <is>
          <t xml:space="preserve"> </t>
        </is>
      </c>
      <c r="F69" s="4" t="inlineStr">
        <is>
          <t xml:space="preserve"> </t>
        </is>
      </c>
      <c r="G69" s="5" t="n">
        <v>65000</v>
      </c>
      <c r="H69" s="4" t="inlineStr">
        <is>
          <t xml:space="preserve"> </t>
        </is>
      </c>
      <c r="I69" s="4" t="inlineStr">
        <is>
          <t xml:space="preserve"> </t>
        </is>
      </c>
      <c r="J69" s="4" t="inlineStr">
        <is>
          <t xml:space="preserve"> </t>
        </is>
      </c>
    </row>
    <row r="70">
      <c r="A70" s="4" t="inlineStr">
        <is>
          <t>Calico License Agreement | Maximum | Potential research, development and commercial milestone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ayment received</t>
        </is>
      </c>
      <c r="B72" s="4" t="inlineStr">
        <is>
          <t xml:space="preserve"> </t>
        </is>
      </c>
      <c r="C72" s="4" t="inlineStr">
        <is>
          <t xml:space="preserve"> </t>
        </is>
      </c>
      <c r="D72" s="4" t="inlineStr">
        <is>
          <t xml:space="preserve"> </t>
        </is>
      </c>
      <c r="E72" s="4" t="inlineStr">
        <is>
          <t xml:space="preserve"> </t>
        </is>
      </c>
      <c r="F72" s="4" t="inlineStr">
        <is>
          <t xml:space="preserve"> </t>
        </is>
      </c>
      <c r="G72" s="5" t="n">
        <v>132000</v>
      </c>
      <c r="H72" s="4" t="inlineStr">
        <is>
          <t xml:space="preserve"> </t>
        </is>
      </c>
      <c r="I72" s="4" t="inlineStr">
        <is>
          <t xml:space="preserve"> </t>
        </is>
      </c>
      <c r="J72" s="4" t="inlineStr">
        <is>
          <t xml:space="preserve"> </t>
        </is>
      </c>
    </row>
    <row r="73">
      <c r="A73" s="4" t="inlineStr">
        <is>
          <t>Calico Licen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ransaction price allocated to performance obl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0000</v>
      </c>
      <c r="I75" s="4" t="inlineStr">
        <is>
          <t xml:space="preserve"> </t>
        </is>
      </c>
      <c r="J75" s="4" t="inlineStr">
        <is>
          <t xml:space="preserve"> </t>
        </is>
      </c>
    </row>
    <row r="76">
      <c r="A76" s="4" t="inlineStr">
        <is>
          <t>Biogen Research and Licen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search agreement, period</t>
        </is>
      </c>
      <c r="B78" s="4" t="inlineStr">
        <is>
          <t xml:space="preserve"> </t>
        </is>
      </c>
      <c r="C78" s="4" t="inlineStr">
        <is>
          <t xml:space="preserve"> </t>
        </is>
      </c>
      <c r="D78" s="4" t="inlineStr">
        <is>
          <t xml:space="preserve"> </t>
        </is>
      </c>
      <c r="E78" s="4" t="inlineStr">
        <is>
          <t>54 months</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onrefundable upfront payment</t>
        </is>
      </c>
      <c r="B79" s="4" t="inlineStr">
        <is>
          <t xml:space="preserve"> </t>
        </is>
      </c>
      <c r="C79" s="4" t="inlineStr">
        <is>
          <t xml:space="preserve"> </t>
        </is>
      </c>
      <c r="D79" s="4" t="inlineStr">
        <is>
          <t xml:space="preserve"> </t>
        </is>
      </c>
      <c r="E79" s="5" t="n">
        <v>45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iogen Research and License Agreeme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targeted protein degradation | protein</t>
        </is>
      </c>
      <c r="B82" s="4" t="inlineStr">
        <is>
          <t xml:space="preserve"> </t>
        </is>
      </c>
      <c r="C82" s="4" t="inlineStr">
        <is>
          <t xml:space="preserve"> </t>
        </is>
      </c>
      <c r="D82" s="4" t="inlineStr">
        <is>
          <t xml:space="preserve"> </t>
        </is>
      </c>
      <c r="E82" s="6" t="n">
        <v>5</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iogen Research and License Agreement | Maximum | One-time sales-based pay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ollaborative Arrangements And Noncollaborative Arrangement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ayment received</t>
        </is>
      </c>
      <c r="B85" s="4" t="inlineStr">
        <is>
          <t xml:space="preserve"> </t>
        </is>
      </c>
      <c r="C85" s="4" t="inlineStr">
        <is>
          <t xml:space="preserve"> </t>
        </is>
      </c>
      <c r="D85" s="4" t="inlineStr">
        <is>
          <t xml:space="preserve"> </t>
        </is>
      </c>
      <c r="E85" s="5" t="n">
        <v>26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iogen Research and License Agreement | Maximum | Research and development mileston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Collaborative Arrangements And Noncollaborative Arrangement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ayment received</t>
        </is>
      </c>
      <c r="B88" s="4" t="inlineStr">
        <is>
          <t xml:space="preserve"> </t>
        </is>
      </c>
      <c r="C88" s="4" t="inlineStr">
        <is>
          <t xml:space="preserve"> </t>
        </is>
      </c>
      <c r="D88" s="4" t="inlineStr">
        <is>
          <t xml:space="preserve"> </t>
        </is>
      </c>
      <c r="E88" s="5" t="n">
        <v>35000</v>
      </c>
      <c r="F88" s="4" t="inlineStr">
        <is>
          <t xml:space="preserve"> </t>
        </is>
      </c>
      <c r="G88" s="4" t="inlineStr">
        <is>
          <t xml:space="preserve"> </t>
        </is>
      </c>
      <c r="H88" s="4" t="inlineStr">
        <is>
          <t xml:space="preserve"> </t>
        </is>
      </c>
      <c r="I88" s="4" t="inlineStr">
        <is>
          <t xml:space="preserve"> </t>
        </is>
      </c>
      <c r="J88"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Allocation of total transaction price and unsatisfied transaction price (Details) $ in Thousands</t>
        </is>
      </c>
      <c r="B1" s="2" t="inlineStr">
        <is>
          <t>Dec. 31, 2022 USD ($)</t>
        </is>
      </c>
    </row>
    <row r="2">
      <c r="A2" s="3" t="inlineStr">
        <is>
          <t>Collaborative Arrangements And Noncollaborative Arrangement Transactions [Line Items]</t>
        </is>
      </c>
      <c r="B2" s="4" t="inlineStr">
        <is>
          <t xml:space="preserve"> </t>
        </is>
      </c>
    </row>
    <row r="3">
      <c r="A3" s="4" t="inlineStr">
        <is>
          <t>Transaction Price Allocated</t>
        </is>
      </c>
      <c r="B3" s="5" t="n">
        <v>67822</v>
      </c>
    </row>
    <row r="4">
      <c r="A4" s="4" t="inlineStr">
        <is>
          <t>Transaction Price Unsatisfied</t>
        </is>
      </c>
      <c r="B4" s="6" t="n">
        <v>28044</v>
      </c>
    </row>
    <row r="5">
      <c r="A5" s="4" t="inlineStr">
        <is>
          <t>Research and development targets</t>
        </is>
      </c>
      <c r="B5" s="4" t="inlineStr">
        <is>
          <t xml:space="preserve"> </t>
        </is>
      </c>
    </row>
    <row r="6">
      <c r="A6" s="3" t="inlineStr">
        <is>
          <t>Collaborative Arrangements And Noncollaborative Arrangement Transactions [Line Items]</t>
        </is>
      </c>
      <c r="B6" s="4" t="inlineStr">
        <is>
          <t xml:space="preserve"> </t>
        </is>
      </c>
    </row>
    <row r="7">
      <c r="A7" s="4" t="inlineStr">
        <is>
          <t>Transaction Price Allocated</t>
        </is>
      </c>
      <c r="B7" s="6" t="n">
        <v>61074</v>
      </c>
    </row>
    <row r="8">
      <c r="A8" s="4" t="inlineStr">
        <is>
          <t>Transaction Price Unsatisfied</t>
        </is>
      </c>
      <c r="B8" s="6" t="n">
        <v>25542</v>
      </c>
    </row>
    <row r="9">
      <c r="A9" s="4" t="inlineStr">
        <is>
          <t>Option rights</t>
        </is>
      </c>
      <c r="B9" s="4" t="inlineStr">
        <is>
          <t xml:space="preserve"> </t>
        </is>
      </c>
    </row>
    <row r="10">
      <c r="A10" s="3" t="inlineStr">
        <is>
          <t>Collaborative Arrangements And Noncollaborative Arrangement Transactions [Line Items]</t>
        </is>
      </c>
      <c r="B10" s="4" t="inlineStr">
        <is>
          <t xml:space="preserve"> </t>
        </is>
      </c>
    </row>
    <row r="11">
      <c r="A11" s="4" t="inlineStr">
        <is>
          <t>Transaction Price Allocated</t>
        </is>
      </c>
      <c r="B11" s="6" t="n">
        <v>6748</v>
      </c>
    </row>
    <row r="12">
      <c r="A12" s="4" t="inlineStr">
        <is>
          <t>Transaction Price Unsatisfied</t>
        </is>
      </c>
      <c r="B12" s="5" t="n">
        <v>25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revenue from collaboration agreements (Details) - USD ($) $ in Thousands</t>
        </is>
      </c>
      <c r="B1" s="2" t="inlineStr">
        <is>
          <t>12 Months Ended</t>
        </is>
      </c>
    </row>
    <row r="2">
      <c r="B2" s="2" t="inlineStr">
        <is>
          <t>Dec. 31,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Revenue from collaboration agreements</t>
        </is>
      </c>
      <c r="B4" s="5" t="n">
        <v>31096</v>
      </c>
      <c r="C4" s="5" t="n">
        <v>45785</v>
      </c>
    </row>
    <row r="5">
      <c r="A5" s="4" t="inlineStr">
        <is>
          <t>Roche Agreement</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Revenue from collaboration agreements</t>
        </is>
      </c>
      <c r="B7" s="6" t="n">
        <v>4939</v>
      </c>
      <c r="C7" s="6" t="n">
        <v>19379</v>
      </c>
    </row>
    <row r="8">
      <c r="A8" s="4" t="inlineStr">
        <is>
          <t>Biogen Agreement</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venue from collaboration agreements</t>
        </is>
      </c>
      <c r="B10" s="6" t="n">
        <v>19214</v>
      </c>
      <c r="C10" s="6" t="n">
        <v>15720</v>
      </c>
    </row>
    <row r="11">
      <c r="A11" s="4" t="inlineStr">
        <is>
          <t>Calico Agreement</t>
        </is>
      </c>
      <c r="B11" s="4" t="inlineStr">
        <is>
          <t xml:space="preserve"> </t>
        </is>
      </c>
      <c r="C11" s="4" t="inlineStr">
        <is>
          <t xml:space="preserve"> </t>
        </is>
      </c>
    </row>
    <row r="12">
      <c r="A12" s="3" t="inlineStr">
        <is>
          <t>Collaborative Arrangements And Noncollaborative Arrangement Transactions [Line Items]</t>
        </is>
      </c>
      <c r="B12" s="4" t="inlineStr">
        <is>
          <t xml:space="preserve"> </t>
        </is>
      </c>
      <c r="C12" s="4" t="inlineStr">
        <is>
          <t xml:space="preserve"> </t>
        </is>
      </c>
    </row>
    <row r="13">
      <c r="A13" s="4" t="inlineStr">
        <is>
          <t>Revenue from collaboration agreements</t>
        </is>
      </c>
      <c r="B13" s="5" t="n">
        <v>6943</v>
      </c>
      <c r="C13" s="5" t="n">
        <v>106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Schedule of financial information related to collaboration and license agreements (Details) - USD ($) $ in Thousands</t>
        </is>
      </c>
      <c r="B1" s="2" t="inlineStr">
        <is>
          <t>Dec. 31, 2022</t>
        </is>
      </c>
      <c r="C1" s="2" t="inlineStr">
        <is>
          <t>Dec. 31, 2021</t>
        </is>
      </c>
    </row>
    <row r="2">
      <c r="A2" s="3" t="inlineStr">
        <is>
          <t>Collaborative Arrangements And Noncollaborative Arrangement Transactions [Line Items]</t>
        </is>
      </c>
      <c r="B2" s="4" t="inlineStr">
        <is>
          <t xml:space="preserve"> </t>
        </is>
      </c>
      <c r="C2" s="4" t="inlineStr">
        <is>
          <t xml:space="preserve"> </t>
        </is>
      </c>
    </row>
    <row r="3">
      <c r="A3" s="4" t="inlineStr">
        <is>
          <t>Accounts Receivable</t>
        </is>
      </c>
      <c r="B3" s="5" t="n">
        <v>1473</v>
      </c>
      <c r="C3" s="5" t="n">
        <v>5716</v>
      </c>
    </row>
    <row r="4">
      <c r="A4" s="4" t="inlineStr">
        <is>
          <t>Deferred revenue, current</t>
        </is>
      </c>
      <c r="B4" s="6" t="n">
        <v>16618</v>
      </c>
      <c r="C4" s="6" t="n">
        <v>31800</v>
      </c>
    </row>
    <row r="5">
      <c r="A5" s="4" t="inlineStr">
        <is>
          <t>Deferred revenue, net of current</t>
        </is>
      </c>
      <c r="B5" s="6" t="n">
        <v>16895</v>
      </c>
      <c r="C5" s="6" t="n">
        <v>24368</v>
      </c>
    </row>
    <row r="6">
      <c r="A6" s="4" t="inlineStr">
        <is>
          <t>Deferred Revenue, Total</t>
        </is>
      </c>
      <c r="B6" s="6" t="n">
        <v>33513</v>
      </c>
      <c r="C6" s="6" t="n">
        <v>56168</v>
      </c>
    </row>
    <row r="7">
      <c r="A7" s="4" t="inlineStr">
        <is>
          <t>Roche Agreement</t>
        </is>
      </c>
      <c r="B7" s="4" t="inlineStr">
        <is>
          <t xml:space="preserve"> </t>
        </is>
      </c>
      <c r="C7" s="4" t="inlineStr">
        <is>
          <t xml:space="preserve"> </t>
        </is>
      </c>
    </row>
    <row r="8">
      <c r="A8" s="3" t="inlineStr">
        <is>
          <t>Collaborative Arrangements And Noncollaborative Arrangement Transactions [Line Items]</t>
        </is>
      </c>
      <c r="B8" s="4" t="inlineStr">
        <is>
          <t xml:space="preserve"> </t>
        </is>
      </c>
      <c r="C8" s="4" t="inlineStr">
        <is>
          <t xml:space="preserve"> </t>
        </is>
      </c>
    </row>
    <row r="9">
      <c r="A9" s="4" t="inlineStr">
        <is>
          <t>Accounts Receivable</t>
        </is>
      </c>
      <c r="B9" s="6" t="n">
        <v>417</v>
      </c>
      <c r="C9" s="6" t="n">
        <v>1215</v>
      </c>
    </row>
    <row r="10">
      <c r="A10" s="4" t="inlineStr">
        <is>
          <t>Deferred revenue, current</t>
        </is>
      </c>
      <c r="B10" s="6" t="n">
        <v>4649</v>
      </c>
      <c r="C10" s="6" t="n">
        <v>5601</v>
      </c>
    </row>
    <row r="11">
      <c r="A11" s="4" t="inlineStr">
        <is>
          <t>Deferred revenue, net of current</t>
        </is>
      </c>
      <c r="B11" s="6" t="n">
        <v>16895</v>
      </c>
      <c r="C11" s="6" t="n">
        <v>17215</v>
      </c>
    </row>
    <row r="12">
      <c r="A12" s="4" t="inlineStr">
        <is>
          <t>Deferred Revenue, Total</t>
        </is>
      </c>
      <c r="B12" s="6" t="n">
        <v>21544</v>
      </c>
      <c r="C12" s="6" t="n">
        <v>22816</v>
      </c>
    </row>
    <row r="13">
      <c r="A13" s="4" t="inlineStr">
        <is>
          <t>Biogen Agreement</t>
        </is>
      </c>
      <c r="B13" s="4" t="inlineStr">
        <is>
          <t xml:space="preserve"> </t>
        </is>
      </c>
      <c r="C13" s="4" t="inlineStr">
        <is>
          <t xml:space="preserve"> </t>
        </is>
      </c>
    </row>
    <row r="14">
      <c r="A14" s="3" t="inlineStr">
        <is>
          <t>Collaborative Arrangements And Noncollaborative Arrangement Transactions [Line Items]</t>
        </is>
      </c>
      <c r="B14" s="4" t="inlineStr">
        <is>
          <t xml:space="preserve"> </t>
        </is>
      </c>
      <c r="C14" s="4" t="inlineStr">
        <is>
          <t xml:space="preserve"> </t>
        </is>
      </c>
    </row>
    <row r="15">
      <c r="A15" s="4" t="inlineStr">
        <is>
          <t>Accounts Receivable</t>
        </is>
      </c>
      <c r="B15" s="6" t="n">
        <v>0</v>
      </c>
      <c r="C15" s="6" t="n">
        <v>3000</v>
      </c>
    </row>
    <row r="16">
      <c r="A16" s="4" t="inlineStr">
        <is>
          <t>Deferred revenue, current</t>
        </is>
      </c>
      <c r="B16" s="6" t="n">
        <v>11427</v>
      </c>
      <c r="C16" s="6" t="n">
        <v>24032</v>
      </c>
    </row>
    <row r="17">
      <c r="A17" s="4" t="inlineStr">
        <is>
          <t>Deferred revenue, net of current</t>
        </is>
      </c>
      <c r="B17" s="6" t="n">
        <v>0</v>
      </c>
      <c r="C17" s="6" t="n">
        <v>6611</v>
      </c>
    </row>
    <row r="18">
      <c r="A18" s="4" t="inlineStr">
        <is>
          <t>Deferred Revenue, Total</t>
        </is>
      </c>
      <c r="B18" s="6" t="n">
        <v>11427</v>
      </c>
      <c r="C18" s="6" t="n">
        <v>30643</v>
      </c>
    </row>
    <row r="19">
      <c r="A19" s="4" t="inlineStr">
        <is>
          <t>Calico Agreement</t>
        </is>
      </c>
      <c r="B19" s="4" t="inlineStr">
        <is>
          <t xml:space="preserve"> </t>
        </is>
      </c>
      <c r="C19" s="4" t="inlineStr">
        <is>
          <t xml:space="preserve"> </t>
        </is>
      </c>
    </row>
    <row r="20">
      <c r="A20" s="3" t="inlineStr">
        <is>
          <t>Collaborative Arrangements And Noncollaborative Arrangement Transactions [Line Items]</t>
        </is>
      </c>
      <c r="B20" s="4" t="inlineStr">
        <is>
          <t xml:space="preserve"> </t>
        </is>
      </c>
      <c r="C20" s="4" t="inlineStr">
        <is>
          <t xml:space="preserve"> </t>
        </is>
      </c>
    </row>
    <row r="21">
      <c r="A21" s="4" t="inlineStr">
        <is>
          <t>Accounts Receivable</t>
        </is>
      </c>
      <c r="B21" s="6" t="n">
        <v>1056</v>
      </c>
      <c r="C21" s="6" t="n">
        <v>1501</v>
      </c>
    </row>
    <row r="22">
      <c r="A22" s="4" t="inlineStr">
        <is>
          <t>Deferred revenue, current</t>
        </is>
      </c>
      <c r="B22" s="6" t="n">
        <v>542</v>
      </c>
      <c r="C22" s="6" t="n">
        <v>2167</v>
      </c>
    </row>
    <row r="23">
      <c r="A23" s="4" t="inlineStr">
        <is>
          <t>Deferred revenue, net of current</t>
        </is>
      </c>
      <c r="B23" s="6" t="n">
        <v>0</v>
      </c>
      <c r="C23" s="6" t="n">
        <v>542</v>
      </c>
    </row>
    <row r="24">
      <c r="A24" s="4" t="inlineStr">
        <is>
          <t>Deferred Revenue, Total</t>
        </is>
      </c>
      <c r="B24" s="5" t="n">
        <v>542</v>
      </c>
      <c r="C24" s="5" t="n">
        <v>27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chedule of supplemental financial information related to collaboration and license agreements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Revenue recognized that was included in the contract liability at the beginning of the period</t>
        </is>
      </c>
      <c r="B4" s="5" t="n">
        <v>25412</v>
      </c>
      <c r="C4" s="5" t="n">
        <v>34363</v>
      </c>
    </row>
    <row r="5">
      <c r="A5" s="4" t="inlineStr">
        <is>
          <t>Revenue recognized from performance obligations fully or partially satisfied in previous periods</t>
        </is>
      </c>
      <c r="B5" s="5" t="n">
        <v>518</v>
      </c>
      <c r="C5" s="5" t="n">
        <v>16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s>
  <sheetData>
    <row r="1">
      <c r="A1" s="1" t="inlineStr">
        <is>
          <t>Long-term debt and warrant – related party - Narrative (Details) - USD ($) $ / shares in Units, $ in Millions</t>
        </is>
      </c>
      <c r="C1" s="2" t="inlineStr">
        <is>
          <t>1 Months Ended</t>
        </is>
      </c>
      <c r="D1" s="2" t="inlineStr">
        <is>
          <t>12 Months Ended</t>
        </is>
      </c>
    </row>
    <row r="2">
      <c r="B2" s="2" t="inlineStr">
        <is>
          <t>Jan. 01, 2023</t>
        </is>
      </c>
      <c r="C2" s="2" t="inlineStr">
        <is>
          <t>Jun. 30, 2020</t>
        </is>
      </c>
      <c r="D2" s="2" t="inlineStr">
        <is>
          <t>Dec. 31, 2022</t>
        </is>
      </c>
      <c r="E2" s="2" t="inlineStr">
        <is>
          <t>May 31, 2021</t>
        </is>
      </c>
      <c r="F2" s="2" t="inlineStr">
        <is>
          <t>Jun. 05, 2020</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 Term Debt And Warrant Liab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8" t="n">
        <v>8.859999999999999</v>
      </c>
      <c r="F5" s="4" t="inlineStr">
        <is>
          <t xml:space="preserve"> </t>
        </is>
      </c>
    </row>
    <row r="6">
      <c r="A6" s="4" t="inlineStr">
        <is>
          <t>Common Stock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 Term Debt And Warrant Liab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 issued to purchase shares (in shares)</t>
        </is>
      </c>
      <c r="B8" s="4" t="inlineStr">
        <is>
          <t xml:space="preserve"> </t>
        </is>
      </c>
      <c r="C8" s="4" t="inlineStr">
        <is>
          <t xml:space="preserve"> </t>
        </is>
      </c>
      <c r="D8" s="4" t="inlineStr">
        <is>
          <t xml:space="preserve"> </t>
        </is>
      </c>
      <c r="E8" s="6" t="n">
        <v>338784</v>
      </c>
      <c r="F8" s="4" t="inlineStr">
        <is>
          <t xml:space="preserve"> </t>
        </is>
      </c>
    </row>
    <row r="9">
      <c r="A9" s="4" t="inlineStr">
        <is>
          <t>Term Loan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 Term Debt And Warrant Liab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per share (in dollars per share)</t>
        </is>
      </c>
      <c r="B11" s="4" t="inlineStr">
        <is>
          <t xml:space="preserve"> </t>
        </is>
      </c>
      <c r="C11" s="4" t="inlineStr">
        <is>
          <t xml:space="preserve"> </t>
        </is>
      </c>
      <c r="D11" s="8" t="n">
        <v>8.859999999999999</v>
      </c>
      <c r="E11" s="4" t="inlineStr">
        <is>
          <t xml:space="preserve"> </t>
        </is>
      </c>
      <c r="F11" s="4" t="inlineStr">
        <is>
          <t xml:space="preserve"> </t>
        </is>
      </c>
    </row>
    <row r="12">
      <c r="A12" s="4" t="inlineStr">
        <is>
          <t>Term Loan | Common Stock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Term Debt And Warrant Liab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issued to purchase shares (in shares)</t>
        </is>
      </c>
      <c r="B14" s="4" t="inlineStr">
        <is>
          <t xml:space="preserve"> </t>
        </is>
      </c>
      <c r="C14" s="4" t="inlineStr">
        <is>
          <t xml:space="preserve"> </t>
        </is>
      </c>
      <c r="D14" s="6" t="n">
        <v>338784</v>
      </c>
      <c r="E14" s="4" t="inlineStr">
        <is>
          <t xml:space="preserve"> </t>
        </is>
      </c>
      <c r="F14" s="4" t="inlineStr">
        <is>
          <t xml:space="preserve"> </t>
        </is>
      </c>
    </row>
    <row r="15">
      <c r="A15" s="4" t="inlineStr">
        <is>
          <t>Credit Agreement with Perceptive Life Sciences Master Fund LTD |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 Term Debt And Warrant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borrowing amount</t>
        </is>
      </c>
      <c r="B17" s="4" t="inlineStr">
        <is>
          <t xml:space="preserve"> </t>
        </is>
      </c>
      <c r="C17" s="4" t="inlineStr">
        <is>
          <t xml:space="preserve"> </t>
        </is>
      </c>
      <c r="D17" s="4" t="inlineStr">
        <is>
          <t xml:space="preserve"> </t>
        </is>
      </c>
      <c r="E17" s="4" t="inlineStr">
        <is>
          <t xml:space="preserve"> </t>
        </is>
      </c>
      <c r="F17" s="5" t="n">
        <v>20</v>
      </c>
    </row>
    <row r="18">
      <c r="A18" s="4" t="inlineStr">
        <is>
          <t>Floor interest rate</t>
        </is>
      </c>
      <c r="B18" s="4" t="inlineStr">
        <is>
          <t xml:space="preserve"> </t>
        </is>
      </c>
      <c r="C18" s="10" t="n">
        <v>0.0175</v>
      </c>
      <c r="D18" s="4" t="inlineStr">
        <is>
          <t xml:space="preserve"> </t>
        </is>
      </c>
      <c r="E18" s="4" t="inlineStr">
        <is>
          <t xml:space="preserve"> </t>
        </is>
      </c>
      <c r="F18" s="4" t="inlineStr">
        <is>
          <t xml:space="preserve"> </t>
        </is>
      </c>
    </row>
    <row r="19">
      <c r="A19" s="4" t="inlineStr">
        <is>
          <t>Interest at variable rate</t>
        </is>
      </c>
      <c r="B19" s="4" t="inlineStr">
        <is>
          <t xml:space="preserve"> </t>
        </is>
      </c>
      <c r="C19" s="4" t="inlineStr">
        <is>
          <t xml:space="preserve"> </t>
        </is>
      </c>
      <c r="D19" s="10" t="n">
        <v>0.1363</v>
      </c>
      <c r="E19" s="4" t="inlineStr">
        <is>
          <t xml:space="preserve"> </t>
        </is>
      </c>
      <c r="F19" s="4" t="inlineStr">
        <is>
          <t xml:space="preserve"> </t>
        </is>
      </c>
    </row>
    <row r="20">
      <c r="A20" s="4" t="inlineStr">
        <is>
          <t>Prepayment fee</t>
        </is>
      </c>
      <c r="B20" s="4" t="inlineStr">
        <is>
          <t xml:space="preserve"> </t>
        </is>
      </c>
      <c r="C20" s="4" t="inlineStr">
        <is>
          <t xml:space="preserve"> </t>
        </is>
      </c>
      <c r="D20" s="9" t="n">
        <v>1.1</v>
      </c>
      <c r="E20" s="4" t="inlineStr">
        <is>
          <t xml:space="preserve"> </t>
        </is>
      </c>
      <c r="F20" s="4" t="inlineStr">
        <is>
          <t xml:space="preserve"> </t>
        </is>
      </c>
    </row>
    <row r="21">
      <c r="A21" s="4" t="inlineStr">
        <is>
          <t>Credit Agreement with Perceptive Life Sciences Master Fund LTD | Term Loan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 Term Debt And Warrant Liab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principal payments until maturity</t>
        </is>
      </c>
      <c r="B23" s="11" t="n">
        <v>0.02</v>
      </c>
      <c r="C23" s="4" t="inlineStr">
        <is>
          <t xml:space="preserve"> </t>
        </is>
      </c>
      <c r="D23" s="4" t="inlineStr">
        <is>
          <t xml:space="preserve"> </t>
        </is>
      </c>
      <c r="E23" s="4" t="inlineStr">
        <is>
          <t xml:space="preserve"> </t>
        </is>
      </c>
      <c r="F23" s="4" t="inlineStr">
        <is>
          <t xml:space="preserve"> </t>
        </is>
      </c>
    </row>
    <row r="24">
      <c r="A24" s="4" t="inlineStr">
        <is>
          <t>Credit Agreement with Perceptive Life Sciences Master Fund LTD | Term Loan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 Term Debt And Warrant Liab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pplicable margin rate</t>
        </is>
      </c>
      <c r="B26" s="4" t="inlineStr">
        <is>
          <t xml:space="preserve"> </t>
        </is>
      </c>
      <c r="C26" s="10" t="n">
        <v>0.095</v>
      </c>
      <c r="D26" s="4" t="inlineStr">
        <is>
          <t xml:space="preserve"> </t>
        </is>
      </c>
      <c r="E26" s="4" t="inlineStr">
        <is>
          <t xml:space="preserve"> </t>
        </is>
      </c>
      <c r="F26" s="4" t="inlineStr">
        <is>
          <t xml:space="preserve"> </t>
        </is>
      </c>
    </row>
    <row r="27">
      <c r="A27" s="4" t="inlineStr">
        <is>
          <t>Credit Agreement with Perceptive Life Sciences Master Fund LTD | Term Lo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 Term Debt And Warrant Liab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to be maintained in bank account while debt is outstanding</t>
        </is>
      </c>
      <c r="B29" s="4" t="inlineStr">
        <is>
          <t xml:space="preserve"> </t>
        </is>
      </c>
      <c r="C29" s="4" t="inlineStr">
        <is>
          <t xml:space="preserve"> </t>
        </is>
      </c>
      <c r="D29" s="4" t="inlineStr">
        <is>
          <t xml:space="preserve"> </t>
        </is>
      </c>
      <c r="E29" s="4" t="inlineStr">
        <is>
          <t xml:space="preserve"> </t>
        </is>
      </c>
      <c r="F29" s="6" t="n">
        <v>3</v>
      </c>
    </row>
    <row r="30">
      <c r="A30" s="4" t="inlineStr">
        <is>
          <t>Credit Agreement with Perceptive Life Sciences Master Fund LTD | Term Loan |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 Term Debt And Warrant Liab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rincipal borrowing amount</t>
        </is>
      </c>
      <c r="B32" s="4" t="inlineStr">
        <is>
          <t xml:space="preserve"> </t>
        </is>
      </c>
      <c r="C32" s="4" t="inlineStr">
        <is>
          <t xml:space="preserve"> </t>
        </is>
      </c>
      <c r="D32" s="4" t="inlineStr">
        <is>
          <t xml:space="preserve"> </t>
        </is>
      </c>
      <c r="E32" s="4" t="inlineStr">
        <is>
          <t xml:space="preserve"> </t>
        </is>
      </c>
      <c r="F32" s="12" t="n">
        <v>12.5</v>
      </c>
    </row>
    <row r="33">
      <c r="A33" s="4" t="inlineStr">
        <is>
          <t>Amount withdrawn</t>
        </is>
      </c>
      <c r="B33" s="4" t="inlineStr">
        <is>
          <t xml:space="preserve"> </t>
        </is>
      </c>
      <c r="C33" s="4" t="inlineStr">
        <is>
          <t xml:space="preserve"> </t>
        </is>
      </c>
      <c r="D33" s="9" t="n">
        <v>12.5</v>
      </c>
      <c r="E33" s="4" t="inlineStr">
        <is>
          <t xml:space="preserve"> </t>
        </is>
      </c>
      <c r="F33" s="4" t="inlineStr">
        <is>
          <t xml:space="preserve"> </t>
        </is>
      </c>
    </row>
    <row r="34">
      <c r="A34" s="4" t="inlineStr">
        <is>
          <t>Credit Agreement with Perceptive Life Sciences Master Fund LTD | Term Loan |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 Term Debt And Warrant Liab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borrowing amount</t>
        </is>
      </c>
      <c r="B36" s="4" t="inlineStr">
        <is>
          <t xml:space="preserve"> </t>
        </is>
      </c>
      <c r="C36" s="4" t="inlineStr">
        <is>
          <t xml:space="preserve"> </t>
        </is>
      </c>
      <c r="D36" s="4" t="inlineStr">
        <is>
          <t xml:space="preserve"> </t>
        </is>
      </c>
      <c r="E36" s="4" t="inlineStr">
        <is>
          <t xml:space="preserve"> </t>
        </is>
      </c>
      <c r="F36" s="9" t="n">
        <v>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warrant – related party - Summary of future minimum payments (Details) $ in Thousands</t>
        </is>
      </c>
      <c r="B1" s="2" t="inlineStr">
        <is>
          <t>Dec. 31, 2022 USD ($)</t>
        </is>
      </c>
    </row>
    <row r="2">
      <c r="A2" s="3" t="inlineStr">
        <is>
          <t>Debt Disclosure [Abstract]</t>
        </is>
      </c>
      <c r="B2" s="4" t="inlineStr">
        <is>
          <t xml:space="preserve"> </t>
        </is>
      </c>
    </row>
    <row r="3">
      <c r="A3" s="4" t="inlineStr">
        <is>
          <t>2023</t>
        </is>
      </c>
      <c r="B3" s="5" t="n">
        <v>3000</v>
      </c>
    </row>
    <row r="4">
      <c r="A4" s="4" t="inlineStr">
        <is>
          <t>2024</t>
        </is>
      </c>
      <c r="B4" s="6" t="n">
        <v>9500</v>
      </c>
    </row>
    <row r="5">
      <c r="A5" s="4" t="inlineStr">
        <is>
          <t>Total undiscounted, minimum long-term debt payments</t>
        </is>
      </c>
      <c r="B5" s="6" t="n">
        <v>12500</v>
      </c>
    </row>
    <row r="6">
      <c r="A6" s="4" t="inlineStr">
        <is>
          <t>Less: Unamortized debt issuance costs and debt discount</t>
        </is>
      </c>
      <c r="B6" s="6" t="n">
        <v>-1018</v>
      </c>
    </row>
    <row r="7">
      <c r="A7" s="4" t="inlineStr">
        <is>
          <t>Total long-term debt—related party</t>
        </is>
      </c>
      <c r="B7" s="5" t="n">
        <v>114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9" customWidth="1" min="3" max="3"/>
    <col width="39" customWidth="1" min="4" max="4"/>
    <col width="45" customWidth="1" min="5" max="5"/>
    <col width="40" customWidth="1" min="6" max="6"/>
    <col width="32" customWidth="1" min="7" max="7"/>
  </cols>
  <sheetData>
    <row r="1">
      <c r="A1" s="1" t="inlineStr">
        <is>
          <t>Stockholder's equity (Details)</t>
        </is>
      </c>
      <c r="B1" s="2" t="inlineStr">
        <is>
          <t>1 Months Ended</t>
        </is>
      </c>
      <c r="E1" s="2" t="inlineStr">
        <is>
          <t>12 Months Ended</t>
        </is>
      </c>
    </row>
    <row r="2">
      <c r="B2" s="2" t="inlineStr">
        <is>
          <t>Nov. 30, 2021 USD ($)</t>
        </is>
      </c>
      <c r="C2" s="2" t="inlineStr">
        <is>
          <t>Jun. 30, 2021 USD ($) shares</t>
        </is>
      </c>
      <c r="D2" s="2" t="inlineStr">
        <is>
          <t>May 31, 2021 USD ($) $ / shares shares</t>
        </is>
      </c>
      <c r="E2" s="2" t="inlineStr">
        <is>
          <t>Dec. 31, 2022 USD ($) vote $ / shares shares</t>
        </is>
      </c>
      <c r="F2" s="2" t="inlineStr">
        <is>
          <t>Dec. 31, 2021 USD ($) $ / shares shares</t>
        </is>
      </c>
      <c r="G2" s="2" t="inlineStr">
        <is>
          <t>Oct. 31, 2020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6" t="n">
        <v>10000000</v>
      </c>
      <c r="F4" s="6" t="n">
        <v>10000000</v>
      </c>
      <c r="G4" s="6" t="n">
        <v>10000000</v>
      </c>
    </row>
    <row r="5">
      <c r="A5" s="4" t="inlineStr">
        <is>
          <t>Common stock, shares authorized | shares</t>
        </is>
      </c>
      <c r="B5" s="4" t="inlineStr">
        <is>
          <t xml:space="preserve"> </t>
        </is>
      </c>
      <c r="C5" s="4" t="inlineStr">
        <is>
          <t xml:space="preserve"> </t>
        </is>
      </c>
      <c r="D5" s="4" t="inlineStr">
        <is>
          <t xml:space="preserve"> </t>
        </is>
      </c>
      <c r="E5" s="6" t="n">
        <v>150000000</v>
      </c>
      <c r="F5" s="6" t="n">
        <v>150000000</v>
      </c>
      <c r="G5" s="6" t="n">
        <v>150000000</v>
      </c>
    </row>
    <row r="6">
      <c r="A6" s="4" t="inlineStr">
        <is>
          <t>Common stock, par value (in dollars per share) | $ / shares</t>
        </is>
      </c>
      <c r="B6" s="4" t="inlineStr">
        <is>
          <t xml:space="preserve"> </t>
        </is>
      </c>
      <c r="C6" s="4" t="inlineStr">
        <is>
          <t xml:space="preserve"> </t>
        </is>
      </c>
      <c r="D6" s="4" t="inlineStr">
        <is>
          <t xml:space="preserve"> </t>
        </is>
      </c>
      <c r="E6" s="7" t="n">
        <v>0.0001</v>
      </c>
      <c r="F6" s="7" t="n">
        <v>0.0001</v>
      </c>
      <c r="G6" s="7" t="n">
        <v>0.0001</v>
      </c>
    </row>
    <row r="7">
      <c r="A7" s="4" t="inlineStr">
        <is>
          <t>Preferred stock, par value (in dollars per share) | $ / shares</t>
        </is>
      </c>
      <c r="B7" s="4" t="inlineStr">
        <is>
          <t xml:space="preserve"> </t>
        </is>
      </c>
      <c r="C7" s="4" t="inlineStr">
        <is>
          <t xml:space="preserve"> </t>
        </is>
      </c>
      <c r="D7" s="4" t="inlineStr">
        <is>
          <t xml:space="preserve"> </t>
        </is>
      </c>
      <c r="E7" s="7" t="n">
        <v>0.0001</v>
      </c>
      <c r="F7" s="7" t="n">
        <v>0.0001</v>
      </c>
      <c r="G7" s="7" t="n">
        <v>0.0001</v>
      </c>
    </row>
    <row r="8">
      <c r="A8" s="4" t="inlineStr">
        <is>
          <t>Common stock, number of votes per share | vote</t>
        </is>
      </c>
      <c r="B8" s="4" t="inlineStr">
        <is>
          <t xml:space="preserve"> </t>
        </is>
      </c>
      <c r="C8" s="4" t="inlineStr">
        <is>
          <t xml:space="preserve"> </t>
        </is>
      </c>
      <c r="D8" s="4" t="inlineStr">
        <is>
          <t xml:space="preserve"> </t>
        </is>
      </c>
      <c r="E8" s="6" t="n">
        <v>1</v>
      </c>
      <c r="F8" s="4" t="inlineStr">
        <is>
          <t xml:space="preserve"> </t>
        </is>
      </c>
      <c r="G8" s="4" t="inlineStr">
        <is>
          <t xml:space="preserve"> </t>
        </is>
      </c>
    </row>
    <row r="9">
      <c r="A9" s="4" t="inlineStr">
        <is>
          <t>Proceeds from follow-on public offering | $</t>
        </is>
      </c>
      <c r="B9" s="4" t="inlineStr">
        <is>
          <t xml:space="preserve"> </t>
        </is>
      </c>
      <c r="C9" s="4" t="inlineStr">
        <is>
          <t xml:space="preserve"> </t>
        </is>
      </c>
      <c r="D9" s="4" t="inlineStr">
        <is>
          <t xml:space="preserve"> </t>
        </is>
      </c>
      <c r="E9" s="5" t="n">
        <v>0</v>
      </c>
      <c r="F9" s="5" t="n">
        <v>169465000</v>
      </c>
      <c r="G9" s="4" t="inlineStr">
        <is>
          <t xml:space="preserve"> </t>
        </is>
      </c>
    </row>
    <row r="10">
      <c r="A10" s="4" t="inlineStr">
        <is>
          <t>Issuance and sale of common stock | $</t>
        </is>
      </c>
      <c r="B10" s="4" t="inlineStr">
        <is>
          <t xml:space="preserve"> </t>
        </is>
      </c>
      <c r="C10" s="4" t="inlineStr">
        <is>
          <t xml:space="preserve"> </t>
        </is>
      </c>
      <c r="D10" s="4" t="inlineStr">
        <is>
          <t xml:space="preserve"> </t>
        </is>
      </c>
      <c r="E10" s="4" t="inlineStr">
        <is>
          <t xml:space="preserve"> </t>
        </is>
      </c>
      <c r="F10" s="6" t="n">
        <v>169465000</v>
      </c>
      <c r="G10" s="4" t="inlineStr">
        <is>
          <t xml:space="preserve"> </t>
        </is>
      </c>
    </row>
    <row r="11">
      <c r="A11" s="4" t="inlineStr">
        <is>
          <t>At-the-market offerings | Equity Distribution Agreement with Cowen and Compan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and sale of common stock | $</t>
        </is>
      </c>
      <c r="B13" s="4" t="inlineStr">
        <is>
          <t xml:space="preserve"> </t>
        </is>
      </c>
      <c r="C13" s="4" t="inlineStr">
        <is>
          <t xml:space="preserve"> </t>
        </is>
      </c>
      <c r="D13" s="4" t="inlineStr">
        <is>
          <t xml:space="preserve"> </t>
        </is>
      </c>
      <c r="E13" s="5" t="n">
        <v>0</v>
      </c>
      <c r="F13" s="5" t="n">
        <v>0</v>
      </c>
      <c r="G13" s="4" t="inlineStr">
        <is>
          <t xml:space="preserve"> </t>
        </is>
      </c>
    </row>
    <row r="14">
      <c r="A14" s="4" t="inlineStr">
        <is>
          <t>Maximum | At-the-market offerings | Equity Distribution Agreement with Cowen and Compan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and sale of common stock | $</t>
        </is>
      </c>
      <c r="B16" s="5" t="n">
        <v>2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offering, net of issuance costs (in shares) | shares</t>
        </is>
      </c>
      <c r="B19" s="4" t="inlineStr">
        <is>
          <t xml:space="preserve"> </t>
        </is>
      </c>
      <c r="C19" s="4" t="inlineStr">
        <is>
          <t xml:space="preserve"> </t>
        </is>
      </c>
      <c r="D19" s="4" t="inlineStr">
        <is>
          <t xml:space="preserve"> </t>
        </is>
      </c>
      <c r="E19" s="4" t="inlineStr">
        <is>
          <t xml:space="preserve"> </t>
        </is>
      </c>
      <c r="F19" s="6" t="n">
        <v>4887500</v>
      </c>
      <c r="G19" s="4" t="inlineStr">
        <is>
          <t xml:space="preserve"> </t>
        </is>
      </c>
    </row>
    <row r="20">
      <c r="A20" s="4" t="inlineStr">
        <is>
          <t>Exercise price per share (in dollars per share) | $ / shares</t>
        </is>
      </c>
      <c r="B20" s="4" t="inlineStr">
        <is>
          <t xml:space="preserve"> </t>
        </is>
      </c>
      <c r="C20" s="4" t="inlineStr">
        <is>
          <t xml:space="preserve"> </t>
        </is>
      </c>
      <c r="D20" s="8" t="n">
        <v>8.859999999999999</v>
      </c>
      <c r="E20" s="4" t="inlineStr">
        <is>
          <t xml:space="preserve"> </t>
        </is>
      </c>
      <c r="F20" s="4" t="inlineStr">
        <is>
          <t xml:space="preserve"> </t>
        </is>
      </c>
      <c r="G20" s="4" t="inlineStr">
        <is>
          <t xml:space="preserve"> </t>
        </is>
      </c>
    </row>
    <row r="21">
      <c r="A21" s="4" t="inlineStr">
        <is>
          <t>Aggregate exercise price | $</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row>
    <row r="22">
      <c r="A22" s="4" t="inlineStr">
        <is>
          <t>Shares issued upon warrant exercise—related party (in shares) | shares</t>
        </is>
      </c>
      <c r="B22" s="4" t="inlineStr">
        <is>
          <t xml:space="preserve"> </t>
        </is>
      </c>
      <c r="C22" s="4" t="inlineStr">
        <is>
          <t xml:space="preserve"> </t>
        </is>
      </c>
      <c r="D22" s="6" t="n">
        <v>256038</v>
      </c>
      <c r="E22" s="4" t="inlineStr">
        <is>
          <t xml:space="preserve"> </t>
        </is>
      </c>
      <c r="F22" s="6" t="n">
        <v>256038</v>
      </c>
      <c r="G22" s="4" t="inlineStr">
        <is>
          <t xml:space="preserve"> </t>
        </is>
      </c>
    </row>
    <row r="23">
      <c r="A23" s="4" t="inlineStr">
        <is>
          <t>Issuance and sale of common stock | $</t>
        </is>
      </c>
      <c r="B23" s="4" t="inlineStr">
        <is>
          <t xml:space="preserve"> </t>
        </is>
      </c>
      <c r="C23" s="4" t="inlineStr">
        <is>
          <t xml:space="preserve"> </t>
        </is>
      </c>
      <c r="D23" s="4" t="inlineStr">
        <is>
          <t xml:space="preserve"> </t>
        </is>
      </c>
      <c r="E23" s="4" t="inlineStr">
        <is>
          <t xml:space="preserve"> </t>
        </is>
      </c>
      <c r="F23" s="5" t="n">
        <v>1000</v>
      </c>
      <c r="G23" s="4" t="inlineStr">
        <is>
          <t xml:space="preserve"> </t>
        </is>
      </c>
    </row>
    <row r="24">
      <c r="A24" s="4" t="inlineStr">
        <is>
          <t>Common Stock | Follow-on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offering, net of issuance costs (in shares) | shares</t>
        </is>
      </c>
      <c r="B26" s="4" t="inlineStr">
        <is>
          <t xml:space="preserve"> </t>
        </is>
      </c>
      <c r="C26" s="6" t="n">
        <v>4887500</v>
      </c>
      <c r="D26" s="4" t="inlineStr">
        <is>
          <t xml:space="preserve"> </t>
        </is>
      </c>
      <c r="E26" s="4" t="inlineStr">
        <is>
          <t xml:space="preserve"> </t>
        </is>
      </c>
      <c r="F26" s="4" t="inlineStr">
        <is>
          <t xml:space="preserve"> </t>
        </is>
      </c>
      <c r="G26" s="4" t="inlineStr">
        <is>
          <t xml:space="preserve"> </t>
        </is>
      </c>
    </row>
    <row r="27">
      <c r="A27" s="4" t="inlineStr">
        <is>
          <t>Proceeds from follow-on public offering | $</t>
        </is>
      </c>
      <c r="B27" s="4" t="inlineStr">
        <is>
          <t xml:space="preserve"> </t>
        </is>
      </c>
      <c r="C27" s="5" t="n">
        <v>169500000</v>
      </c>
      <c r="D27" s="4" t="inlineStr">
        <is>
          <t xml:space="preserve"> </t>
        </is>
      </c>
      <c r="E27" s="4" t="inlineStr">
        <is>
          <t xml:space="preserve"> </t>
        </is>
      </c>
      <c r="F27" s="4" t="inlineStr">
        <is>
          <t xml:space="preserve"> </t>
        </is>
      </c>
      <c r="G27" s="4" t="inlineStr">
        <is>
          <t xml:space="preserve"> </t>
        </is>
      </c>
    </row>
    <row r="28">
      <c r="A28" s="4" t="inlineStr">
        <is>
          <t>Common Stock | Follow-on public offering | Underwriters for IPO exercised in full overallotment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offering, net of issuance costs (in shares) | shares</t>
        </is>
      </c>
      <c r="B30" s="4" t="inlineStr">
        <is>
          <t xml:space="preserve"> </t>
        </is>
      </c>
      <c r="C30" s="6" t="n">
        <v>637500</v>
      </c>
      <c r="D30" s="4" t="inlineStr">
        <is>
          <t xml:space="preserve"> </t>
        </is>
      </c>
      <c r="E30" s="4" t="inlineStr">
        <is>
          <t xml:space="preserve"> </t>
        </is>
      </c>
      <c r="F30" s="4" t="inlineStr">
        <is>
          <t xml:space="preserve"> </t>
        </is>
      </c>
      <c r="G30" s="4" t="inlineStr">
        <is>
          <t xml:space="preserve"> </t>
        </is>
      </c>
    </row>
    <row r="31">
      <c r="A31" s="4" t="inlineStr">
        <is>
          <t>Common Stoc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issued to purchase shares (in shares) | shares</t>
        </is>
      </c>
      <c r="B33" s="4" t="inlineStr">
        <is>
          <t xml:space="preserve"> </t>
        </is>
      </c>
      <c r="C33" s="4" t="inlineStr">
        <is>
          <t xml:space="preserve"> </t>
        </is>
      </c>
      <c r="D33" s="6" t="n">
        <v>338784</v>
      </c>
      <c r="E33" s="4" t="inlineStr">
        <is>
          <t xml:space="preserve"> </t>
        </is>
      </c>
      <c r="F33" s="4" t="inlineStr">
        <is>
          <t xml:space="preserve"> </t>
        </is>
      </c>
      <c r="G33"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9"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tock-based compensation - Narrative (Details) $ in Millions</t>
        </is>
      </c>
      <c r="D1" s="2" t="inlineStr">
        <is>
          <t>1 Months Ended</t>
        </is>
      </c>
      <c r="E1" s="2" t="inlineStr">
        <is>
          <t>12 Months Ended</t>
        </is>
      </c>
    </row>
    <row r="2">
      <c r="B2" s="2" t="inlineStr">
        <is>
          <t>Jan. 01, 2021 shares</t>
        </is>
      </c>
      <c r="C2" s="2" t="inlineStr">
        <is>
          <t>Dec. 28, 2015 shares</t>
        </is>
      </c>
      <c r="D2" s="2" t="inlineStr">
        <is>
          <t>Sep. 30, 2020 period shares</t>
        </is>
      </c>
      <c r="E2" s="2" t="inlineStr">
        <is>
          <t>Dec. 31, 2022 USD ($) shares</t>
        </is>
      </c>
      <c r="F2" s="2" t="inlineStr">
        <is>
          <t>Jan. 01, 2023 shares</t>
        </is>
      </c>
      <c r="G2" s="2" t="inlineStr">
        <is>
          <t>Feb. 28, 2022 shares</t>
        </is>
      </c>
      <c r="H2" s="2" t="inlineStr">
        <is>
          <t>Jan. 31, 2022 shares</t>
        </is>
      </c>
      <c r="I2" s="2" t="inlineStr">
        <is>
          <t>Jan. 01, 2022 shares</t>
        </is>
      </c>
      <c r="J2" s="2" t="inlineStr">
        <is>
          <t>Dec. 31, 2021 shares</t>
        </is>
      </c>
      <c r="K2" s="2" t="inlineStr">
        <is>
          <t>Oct.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6" t="n">
        <v>150000000</v>
      </c>
      <c r="F4" s="4" t="inlineStr">
        <is>
          <t xml:space="preserve"> </t>
        </is>
      </c>
      <c r="G4" s="4" t="inlineStr">
        <is>
          <t xml:space="preserve"> </t>
        </is>
      </c>
      <c r="H4" s="4" t="inlineStr">
        <is>
          <t xml:space="preserve"> </t>
        </is>
      </c>
      <c r="I4" s="4" t="inlineStr">
        <is>
          <t xml:space="preserve"> </t>
        </is>
      </c>
      <c r="J4" s="6" t="n">
        <v>150000000</v>
      </c>
      <c r="K4" s="6" t="n">
        <v>150000000</v>
      </c>
    </row>
    <row r="5">
      <c r="A5" s="4" t="inlineStr">
        <is>
          <t>Common stock, shares outstanding</t>
        </is>
      </c>
      <c r="B5" s="4" t="inlineStr">
        <is>
          <t xml:space="preserve"> </t>
        </is>
      </c>
      <c r="C5" s="4" t="inlineStr">
        <is>
          <t xml:space="preserve"> </t>
        </is>
      </c>
      <c r="D5" s="4" t="inlineStr">
        <is>
          <t xml:space="preserve"> </t>
        </is>
      </c>
      <c r="E5" s="6" t="n">
        <v>48966216</v>
      </c>
      <c r="F5" s="4" t="inlineStr">
        <is>
          <t xml:space="preserve"> </t>
        </is>
      </c>
      <c r="G5" s="4" t="inlineStr">
        <is>
          <t xml:space="preserve"> </t>
        </is>
      </c>
      <c r="H5" s="4" t="inlineStr">
        <is>
          <t xml:space="preserve"> </t>
        </is>
      </c>
      <c r="I5" s="4" t="inlineStr">
        <is>
          <t xml:space="preserve"> </t>
        </is>
      </c>
      <c r="J5" s="6" t="n">
        <v>48688875</v>
      </c>
      <c r="K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costs | $</t>
        </is>
      </c>
      <c r="B8" s="4" t="inlineStr">
        <is>
          <t xml:space="preserve"> </t>
        </is>
      </c>
      <c r="C8" s="4" t="inlineStr">
        <is>
          <t xml:space="preserve"> </t>
        </is>
      </c>
      <c r="D8" s="4" t="inlineStr">
        <is>
          <t xml:space="preserve"> </t>
        </is>
      </c>
      <c r="E8" s="9" t="n">
        <v>1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shares authorized for issuance</t>
        </is>
      </c>
      <c r="B9" s="4" t="inlineStr">
        <is>
          <t xml:space="preserve"> </t>
        </is>
      </c>
      <c r="C9" s="4" t="inlineStr">
        <is>
          <t xml:space="preserve"> </t>
        </is>
      </c>
      <c r="D9" s="4" t="inlineStr">
        <is>
          <t xml:space="preserve"> </t>
        </is>
      </c>
      <c r="E9" s="4" t="inlineStr">
        <is>
          <t xml:space="preserve"> </t>
        </is>
      </c>
      <c r="F9" s="4" t="inlineStr">
        <is>
          <t xml:space="preserve"> </t>
        </is>
      </c>
      <c r="G9" s="6" t="n">
        <v>563500</v>
      </c>
      <c r="H9" s="6" t="n">
        <v>563500</v>
      </c>
      <c r="I9" s="4" t="inlineStr">
        <is>
          <t xml:space="preserve"> </t>
        </is>
      </c>
      <c r="J9" s="4" t="inlineStr">
        <is>
          <t xml:space="preserve"> </t>
        </is>
      </c>
      <c r="K9" s="4" t="inlineStr">
        <is>
          <t xml:space="preserve"> </t>
        </is>
      </c>
    </row>
    <row r="10">
      <c r="A10" s="4" t="inlineStr">
        <is>
          <t>Share-based compensation, number of common stock issuable per RSU vested</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15 Incentive Stock Option and Gra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hares reserved for issuance</t>
        </is>
      </c>
      <c r="B13" s="4" t="inlineStr">
        <is>
          <t xml:space="preserve"> </t>
        </is>
      </c>
      <c r="C13" s="6" t="n">
        <v>2525327</v>
      </c>
      <c r="D13" s="4" t="inlineStr">
        <is>
          <t xml:space="preserve"> </t>
        </is>
      </c>
      <c r="E13" s="6" t="n">
        <v>1097234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iff vesting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ual life of options from the date of grant</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available for issuance</t>
        </is>
      </c>
      <c r="B16" s="4" t="inlineStr">
        <is>
          <t xml:space="preserve"> </t>
        </is>
      </c>
      <c r="C16" s="4" t="inlineStr">
        <is>
          <t xml:space="preserve"> </t>
        </is>
      </c>
      <c r="D16" s="4" t="inlineStr">
        <is>
          <t xml:space="preserve"> </t>
        </is>
      </c>
      <c r="E16" s="6" t="n">
        <v>39792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5 Incentive Stock Option and Grant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s vesting period</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15 Incentive Stock Option and Grant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options vesting period</t>
        </is>
      </c>
      <c r="B22" s="4" t="inlineStr">
        <is>
          <t xml:space="preserve"> </t>
        </is>
      </c>
      <c r="C22" s="4" t="inlineStr">
        <is>
          <t>8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0 Stock Option and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reserved for issuance</t>
        </is>
      </c>
      <c r="B25" s="4" t="inlineStr">
        <is>
          <t xml:space="preserve"> </t>
        </is>
      </c>
      <c r="C25" s="4" t="inlineStr">
        <is>
          <t xml:space="preserve"> </t>
        </is>
      </c>
      <c r="D25" s="6" t="n">
        <v>6567144</v>
      </c>
      <c r="E25" s="6" t="n">
        <v>1097234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available for issuance</t>
        </is>
      </c>
      <c r="B26" s="4" t="inlineStr">
        <is>
          <t xml:space="preserve"> </t>
        </is>
      </c>
      <c r="C26" s="4" t="inlineStr">
        <is>
          <t xml:space="preserve"> </t>
        </is>
      </c>
      <c r="D26" s="4" t="inlineStr">
        <is>
          <t xml:space="preserve"> </t>
        </is>
      </c>
      <c r="E26" s="6" t="n">
        <v>397929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outstanding shares of common stock</t>
        </is>
      </c>
      <c r="B27" s="11"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cognized compensation costs | $</t>
        </is>
      </c>
      <c r="B28" s="4" t="inlineStr">
        <is>
          <t xml:space="preserve"> </t>
        </is>
      </c>
      <c r="C28" s="4" t="inlineStr">
        <is>
          <t xml:space="preserve"> </t>
        </is>
      </c>
      <c r="D28" s="4" t="inlineStr">
        <is>
          <t xml:space="preserve"> </t>
        </is>
      </c>
      <c r="E28" s="9" t="n">
        <v>58.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to be recognized over a weighted average period</t>
        </is>
      </c>
      <c r="B29" s="4" t="inlineStr">
        <is>
          <t xml:space="preserve"> </t>
        </is>
      </c>
      <c r="C29" s="4" t="inlineStr">
        <is>
          <t xml:space="preserve"> </t>
        </is>
      </c>
      <c r="D29" s="4" t="inlineStr">
        <is>
          <t xml:space="preserve"> </t>
        </is>
      </c>
      <c r="E29" s="4" t="inlineStr">
        <is>
          <t>2 years 6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2020 Stock Option and Incentive Plan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6" t="n">
        <v>244831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0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reserved for issuance</t>
        </is>
      </c>
      <c r="B35" s="4" t="inlineStr">
        <is>
          <t xml:space="preserve"> </t>
        </is>
      </c>
      <c r="C35" s="4" t="inlineStr">
        <is>
          <t xml:space="preserve"> </t>
        </is>
      </c>
      <c r="D35" s="4" t="inlineStr">
        <is>
          <t xml:space="preserve"> </t>
        </is>
      </c>
      <c r="E35" s="6" t="n">
        <v>131725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outstanding shares of common stock</t>
        </is>
      </c>
      <c r="B36" s="11"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89662</v>
      </c>
      <c r="J37" s="4" t="inlineStr">
        <is>
          <t xml:space="preserve"> </t>
        </is>
      </c>
      <c r="K37" s="4" t="inlineStr">
        <is>
          <t xml:space="preserve"> </t>
        </is>
      </c>
    </row>
    <row r="38">
      <c r="A38" s="4" t="inlineStr">
        <is>
          <t>Maximum authorized payroll deduction percentage of eligible compensation for eligible employees</t>
        </is>
      </c>
      <c r="B38" s="4" t="inlineStr">
        <is>
          <t xml:space="preserve"> </t>
        </is>
      </c>
      <c r="C38" s="4" t="inlineStr">
        <is>
          <t xml:space="preserve"> </t>
        </is>
      </c>
      <c r="D38" s="11"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under employee stock purchase plan (in shares)</t>
        </is>
      </c>
      <c r="B39" s="4" t="inlineStr">
        <is>
          <t xml:space="preserve"> </t>
        </is>
      </c>
      <c r="C39" s="4" t="inlineStr">
        <is>
          <t xml:space="preserve"> </t>
        </is>
      </c>
      <c r="D39" s="4" t="inlineStr">
        <is>
          <t xml:space="preserve"> </t>
        </is>
      </c>
      <c r="E39" s="6" t="n">
        <v>314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nnual offering periods (or more) | period</t>
        </is>
      </c>
      <c r="B40" s="4" t="inlineStr">
        <is>
          <t xml:space="preserve"> </t>
        </is>
      </c>
      <c r="C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outstanding</t>
        </is>
      </c>
      <c r="B41" s="6" t="n">
        <v>6567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5" t="n">
        <v>30016</v>
      </c>
      <c r="C4" s="5" t="n">
        <v>2151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13108</v>
      </c>
      <c r="C7" s="6" t="n">
        <v>752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16908</v>
      </c>
      <c r="C10" s="5" t="n">
        <v>139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6" t="n">
        <v>43059632</v>
      </c>
      <c r="D2" s="4" t="inlineStr">
        <is>
          <t xml:space="preserve"> </t>
        </is>
      </c>
      <c r="E2" s="4" t="inlineStr">
        <is>
          <t xml:space="preserve"> </t>
        </is>
      </c>
      <c r="F2" s="4" t="inlineStr">
        <is>
          <t xml:space="preserve"> </t>
        </is>
      </c>
    </row>
    <row r="3">
      <c r="A3" s="4" t="inlineStr">
        <is>
          <t>Beginning balance at Dec. 31, 2020</t>
        </is>
      </c>
      <c r="B3" s="5" t="n">
        <v>280791</v>
      </c>
      <c r="C3" s="5" t="n">
        <v>4</v>
      </c>
      <c r="D3" s="5" t="n">
        <v>464597</v>
      </c>
      <c r="E3" s="5" t="n">
        <v>13</v>
      </c>
      <c r="F3" s="5" t="n">
        <v>-1838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llow-on common stock offering, net of issuance costs of $11.3 million (in shares)</t>
        </is>
      </c>
      <c r="B5" s="4" t="inlineStr">
        <is>
          <t xml:space="preserve"> </t>
        </is>
      </c>
      <c r="C5" s="6" t="n">
        <v>4887500</v>
      </c>
      <c r="D5" s="4" t="inlineStr">
        <is>
          <t xml:space="preserve"> </t>
        </is>
      </c>
      <c r="E5" s="4" t="inlineStr">
        <is>
          <t xml:space="preserve"> </t>
        </is>
      </c>
      <c r="F5" s="4" t="inlineStr">
        <is>
          <t xml:space="preserve"> </t>
        </is>
      </c>
    </row>
    <row r="6">
      <c r="A6" s="4" t="inlineStr">
        <is>
          <t>Stock Issued During Period, Value, New Issues</t>
        </is>
      </c>
      <c r="B6" s="6" t="n">
        <v>169465</v>
      </c>
      <c r="C6" s="5" t="n">
        <v>1</v>
      </c>
      <c r="D6" s="6" t="n">
        <v>169464</v>
      </c>
      <c r="E6" s="4" t="inlineStr">
        <is>
          <t xml:space="preserve"> </t>
        </is>
      </c>
      <c r="F6" s="4" t="inlineStr">
        <is>
          <t xml:space="preserve"> </t>
        </is>
      </c>
    </row>
    <row r="7">
      <c r="A7" s="4" t="inlineStr">
        <is>
          <t>Shares issued upon warrant exercise—related party (in shares)</t>
        </is>
      </c>
      <c r="B7" s="4" t="inlineStr">
        <is>
          <t xml:space="preserve"> </t>
        </is>
      </c>
      <c r="C7" s="6" t="n">
        <v>256038</v>
      </c>
      <c r="D7" s="4" t="inlineStr">
        <is>
          <t xml:space="preserve"> </t>
        </is>
      </c>
      <c r="E7" s="4" t="inlineStr">
        <is>
          <t xml:space="preserve"> </t>
        </is>
      </c>
      <c r="F7" s="4" t="inlineStr">
        <is>
          <t xml:space="preserve"> </t>
        </is>
      </c>
    </row>
    <row r="8">
      <c r="A8" s="4" t="inlineStr">
        <is>
          <t>Exercise of stock options and release of stock units (in shares)</t>
        </is>
      </c>
      <c r="B8" s="4" t="inlineStr">
        <is>
          <t xml:space="preserve"> </t>
        </is>
      </c>
      <c r="C8" s="6" t="n">
        <v>474850</v>
      </c>
      <c r="D8" s="4" t="inlineStr">
        <is>
          <t xml:space="preserve"> </t>
        </is>
      </c>
      <c r="E8" s="4" t="inlineStr">
        <is>
          <t xml:space="preserve"> </t>
        </is>
      </c>
      <c r="F8" s="4" t="inlineStr">
        <is>
          <t xml:space="preserve"> </t>
        </is>
      </c>
    </row>
    <row r="9">
      <c r="A9" s="4" t="inlineStr">
        <is>
          <t>Exercise of stock options and release of stock units</t>
        </is>
      </c>
      <c r="B9" s="6" t="n">
        <v>2330</v>
      </c>
      <c r="C9" s="4" t="inlineStr">
        <is>
          <t xml:space="preserve"> </t>
        </is>
      </c>
      <c r="D9" s="6" t="n">
        <v>2330</v>
      </c>
      <c r="E9" s="4" t="inlineStr">
        <is>
          <t xml:space="preserve"> </t>
        </is>
      </c>
      <c r="F9" s="4" t="inlineStr">
        <is>
          <t xml:space="preserve"> </t>
        </is>
      </c>
    </row>
    <row r="10">
      <c r="A10" s="4" t="inlineStr">
        <is>
          <t>Issuance of common stock under the 2020 ESPP (in shares)</t>
        </is>
      </c>
      <c r="B10" s="4" t="inlineStr">
        <is>
          <t xml:space="preserve"> </t>
        </is>
      </c>
      <c r="C10" s="6" t="n">
        <v>6640</v>
      </c>
      <c r="D10" s="4" t="inlineStr">
        <is>
          <t xml:space="preserve"> </t>
        </is>
      </c>
      <c r="E10" s="4" t="inlineStr">
        <is>
          <t xml:space="preserve"> </t>
        </is>
      </c>
      <c r="F10" s="4" t="inlineStr">
        <is>
          <t xml:space="preserve"> </t>
        </is>
      </c>
    </row>
    <row r="11">
      <c r="A11" s="4" t="inlineStr">
        <is>
          <t>Issuance of common stock under the 2020 ESPP</t>
        </is>
      </c>
      <c r="B11" s="6" t="n">
        <v>180</v>
      </c>
      <c r="C11" s="4" t="inlineStr">
        <is>
          <t xml:space="preserve"> </t>
        </is>
      </c>
      <c r="D11" s="6" t="n">
        <v>180</v>
      </c>
      <c r="E11" s="4" t="inlineStr">
        <is>
          <t xml:space="preserve"> </t>
        </is>
      </c>
      <c r="F11" s="4" t="inlineStr">
        <is>
          <t xml:space="preserve"> </t>
        </is>
      </c>
    </row>
    <row r="12">
      <c r="A12" s="4" t="inlineStr">
        <is>
          <t>Stock-based compensation</t>
        </is>
      </c>
      <c r="B12" s="6" t="n">
        <v>21340</v>
      </c>
      <c r="C12" s="4" t="inlineStr">
        <is>
          <t xml:space="preserve"> </t>
        </is>
      </c>
      <c r="D12" s="6" t="n">
        <v>21340</v>
      </c>
      <c r="E12" s="4" t="inlineStr">
        <is>
          <t xml:space="preserve"> </t>
        </is>
      </c>
      <c r="F12" s="4" t="inlineStr">
        <is>
          <t xml:space="preserve"> </t>
        </is>
      </c>
    </row>
    <row r="13">
      <c r="A13" s="4" t="inlineStr">
        <is>
          <t>Unrealized loss on marketable securities</t>
        </is>
      </c>
      <c r="B13" s="6" t="n">
        <v>-788</v>
      </c>
      <c r="C13" s="4" t="inlineStr">
        <is>
          <t xml:space="preserve"> </t>
        </is>
      </c>
      <c r="D13" s="4" t="inlineStr">
        <is>
          <t xml:space="preserve"> </t>
        </is>
      </c>
      <c r="E13" s="6" t="n">
        <v>-788</v>
      </c>
      <c r="F13" s="4" t="inlineStr">
        <is>
          <t xml:space="preserve"> </t>
        </is>
      </c>
    </row>
    <row r="14">
      <c r="A14" s="4" t="inlineStr">
        <is>
          <t>Net loss</t>
        </is>
      </c>
      <c r="B14" s="6" t="n">
        <v>-83892</v>
      </c>
      <c r="C14" s="4" t="inlineStr">
        <is>
          <t xml:space="preserve"> </t>
        </is>
      </c>
      <c r="D14" s="4" t="inlineStr">
        <is>
          <t xml:space="preserve"> </t>
        </is>
      </c>
      <c r="E14" s="4" t="inlineStr">
        <is>
          <t xml:space="preserve"> </t>
        </is>
      </c>
      <c r="F14" s="6" t="n">
        <v>-83892</v>
      </c>
    </row>
    <row r="15">
      <c r="A15" s="4" t="inlineStr">
        <is>
          <t>Other (in shares)</t>
        </is>
      </c>
      <c r="B15" s="4" t="inlineStr">
        <is>
          <t xml:space="preserve"> </t>
        </is>
      </c>
      <c r="C15" s="6" t="n">
        <v>4215</v>
      </c>
      <c r="D15" s="4" t="inlineStr">
        <is>
          <t xml:space="preserve"> </t>
        </is>
      </c>
      <c r="E15" s="4" t="inlineStr">
        <is>
          <t xml:space="preserve"> </t>
        </is>
      </c>
      <c r="F15" s="4" t="inlineStr">
        <is>
          <t xml:space="preserve"> </t>
        </is>
      </c>
    </row>
    <row r="16">
      <c r="A16" s="4" t="inlineStr">
        <is>
          <t>Other</t>
        </is>
      </c>
      <c r="B16" s="6" t="n">
        <v>180</v>
      </c>
      <c r="C16" s="4" t="inlineStr">
        <is>
          <t xml:space="preserve"> </t>
        </is>
      </c>
      <c r="D16" s="6" t="n">
        <v>180</v>
      </c>
      <c r="E16" s="4" t="inlineStr">
        <is>
          <t xml:space="preserve"> </t>
        </is>
      </c>
      <c r="F16" s="4" t="inlineStr">
        <is>
          <t xml:space="preserve"> </t>
        </is>
      </c>
    </row>
    <row r="17">
      <c r="A17" s="4" t="inlineStr">
        <is>
          <t>Ending balance (in shares) at Dec. 31, 2021</t>
        </is>
      </c>
      <c r="B17" s="4" t="inlineStr">
        <is>
          <t xml:space="preserve"> </t>
        </is>
      </c>
      <c r="C17" s="6" t="n">
        <v>48688875</v>
      </c>
      <c r="D17" s="4" t="inlineStr">
        <is>
          <t xml:space="preserve"> </t>
        </is>
      </c>
      <c r="E17" s="4" t="inlineStr">
        <is>
          <t xml:space="preserve"> </t>
        </is>
      </c>
      <c r="F17" s="4" t="inlineStr">
        <is>
          <t xml:space="preserve"> </t>
        </is>
      </c>
    </row>
    <row r="18">
      <c r="A18" s="4" t="inlineStr">
        <is>
          <t>Ending balance at Dec. 31, 2021</t>
        </is>
      </c>
      <c r="B18" s="6" t="n">
        <v>389606</v>
      </c>
      <c r="C18" s="5" t="n">
        <v>5</v>
      </c>
      <c r="D18" s="6" t="n">
        <v>658091</v>
      </c>
      <c r="E18" s="6" t="n">
        <v>-775</v>
      </c>
      <c r="F18" s="6" t="n">
        <v>-26771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stock options and release of stock units (in shares)</t>
        </is>
      </c>
      <c r="B20" s="4" t="inlineStr">
        <is>
          <t xml:space="preserve"> </t>
        </is>
      </c>
      <c r="C20" s="6" t="n">
        <v>235450</v>
      </c>
      <c r="D20" s="4" t="inlineStr">
        <is>
          <t xml:space="preserve"> </t>
        </is>
      </c>
      <c r="E20" s="4" t="inlineStr">
        <is>
          <t xml:space="preserve"> </t>
        </is>
      </c>
      <c r="F20" s="4" t="inlineStr">
        <is>
          <t xml:space="preserve"> </t>
        </is>
      </c>
    </row>
    <row r="21">
      <c r="A21" s="4" t="inlineStr">
        <is>
          <t>Exercise of stock options and release of stock units</t>
        </is>
      </c>
      <c r="B21" s="6" t="n">
        <v>777</v>
      </c>
      <c r="C21" s="4" t="inlineStr">
        <is>
          <t xml:space="preserve"> </t>
        </is>
      </c>
      <c r="D21" s="6" t="n">
        <v>777</v>
      </c>
      <c r="E21" s="4" t="inlineStr">
        <is>
          <t xml:space="preserve"> </t>
        </is>
      </c>
      <c r="F21" s="4" t="inlineStr">
        <is>
          <t xml:space="preserve"> </t>
        </is>
      </c>
    </row>
    <row r="22">
      <c r="A22" s="4" t="inlineStr">
        <is>
          <t>Issuance of common stock under the 2020 ESPP (in shares)</t>
        </is>
      </c>
      <c r="B22" s="4" t="inlineStr">
        <is>
          <t xml:space="preserve"> </t>
        </is>
      </c>
      <c r="C22" s="6" t="n">
        <v>31402</v>
      </c>
      <c r="D22" s="4" t="inlineStr">
        <is>
          <t xml:space="preserve"> </t>
        </is>
      </c>
      <c r="E22" s="4" t="inlineStr">
        <is>
          <t xml:space="preserve"> </t>
        </is>
      </c>
      <c r="F22" s="4" t="inlineStr">
        <is>
          <t xml:space="preserve"> </t>
        </is>
      </c>
    </row>
    <row r="23">
      <c r="A23" s="4" t="inlineStr">
        <is>
          <t>Issuance of common stock under the 2020 ESPP</t>
        </is>
      </c>
      <c r="B23" s="6" t="n">
        <v>372</v>
      </c>
      <c r="C23" s="4" t="inlineStr">
        <is>
          <t xml:space="preserve"> </t>
        </is>
      </c>
      <c r="D23" s="6" t="n">
        <v>372</v>
      </c>
      <c r="E23" s="4" t="inlineStr">
        <is>
          <t xml:space="preserve"> </t>
        </is>
      </c>
      <c r="F23" s="4" t="inlineStr">
        <is>
          <t xml:space="preserve"> </t>
        </is>
      </c>
    </row>
    <row r="24">
      <c r="A24" s="4" t="inlineStr">
        <is>
          <t>Stock-based compensation</t>
        </is>
      </c>
      <c r="B24" s="6" t="n">
        <v>29858</v>
      </c>
      <c r="C24" s="4" t="inlineStr">
        <is>
          <t xml:space="preserve"> </t>
        </is>
      </c>
      <c r="D24" s="6" t="n">
        <v>29858</v>
      </c>
      <c r="E24" s="4" t="inlineStr">
        <is>
          <t xml:space="preserve"> </t>
        </is>
      </c>
      <c r="F24" s="4" t="inlineStr">
        <is>
          <t xml:space="preserve"> </t>
        </is>
      </c>
    </row>
    <row r="25">
      <c r="A25" s="4" t="inlineStr">
        <is>
          <t>Unrealized loss on marketable securities</t>
        </is>
      </c>
      <c r="B25" s="6" t="n">
        <v>-3362</v>
      </c>
      <c r="C25" s="4" t="inlineStr">
        <is>
          <t xml:space="preserve"> </t>
        </is>
      </c>
      <c r="D25" s="4" t="inlineStr">
        <is>
          <t xml:space="preserve"> </t>
        </is>
      </c>
      <c r="E25" s="6" t="n">
        <v>-3362</v>
      </c>
      <c r="F25" s="4" t="inlineStr">
        <is>
          <t xml:space="preserve"> </t>
        </is>
      </c>
    </row>
    <row r="26">
      <c r="A26" s="4" t="inlineStr">
        <is>
          <t>Net loss</t>
        </is>
      </c>
      <c r="B26" s="6" t="n">
        <v>-128175</v>
      </c>
      <c r="C26" s="4" t="inlineStr">
        <is>
          <t xml:space="preserve"> </t>
        </is>
      </c>
      <c r="D26" s="4" t="inlineStr">
        <is>
          <t xml:space="preserve"> </t>
        </is>
      </c>
      <c r="E26" s="4" t="inlineStr">
        <is>
          <t xml:space="preserve"> </t>
        </is>
      </c>
      <c r="F26" s="6" t="n">
        <v>-128175</v>
      </c>
    </row>
    <row r="27">
      <c r="A27" s="4" t="inlineStr">
        <is>
          <t>Other (in shares)</t>
        </is>
      </c>
      <c r="B27" s="4" t="inlineStr">
        <is>
          <t xml:space="preserve"> </t>
        </is>
      </c>
      <c r="C27" s="6" t="n">
        <v>10489</v>
      </c>
      <c r="D27" s="4" t="inlineStr">
        <is>
          <t xml:space="preserve"> </t>
        </is>
      </c>
      <c r="E27" s="4" t="inlineStr">
        <is>
          <t xml:space="preserve"> </t>
        </is>
      </c>
      <c r="F27" s="4" t="inlineStr">
        <is>
          <t xml:space="preserve"> </t>
        </is>
      </c>
    </row>
    <row r="28">
      <c r="A28" s="4" t="inlineStr">
        <is>
          <t>Other</t>
        </is>
      </c>
      <c r="B28" s="6" t="n">
        <v>158</v>
      </c>
      <c r="C28" s="4" t="inlineStr">
        <is>
          <t xml:space="preserve"> </t>
        </is>
      </c>
      <c r="D28" s="6" t="n">
        <v>158</v>
      </c>
      <c r="E28" s="4" t="inlineStr">
        <is>
          <t xml:space="preserve"> </t>
        </is>
      </c>
      <c r="F28" s="4" t="inlineStr">
        <is>
          <t xml:space="preserve"> </t>
        </is>
      </c>
    </row>
    <row r="29">
      <c r="A29" s="4" t="inlineStr">
        <is>
          <t>Ending balance (in shares) at Dec. 31, 2022</t>
        </is>
      </c>
      <c r="B29" s="4" t="inlineStr">
        <is>
          <t xml:space="preserve"> </t>
        </is>
      </c>
      <c r="C29" s="6" t="n">
        <v>48966216</v>
      </c>
      <c r="D29" s="4" t="inlineStr">
        <is>
          <t xml:space="preserve"> </t>
        </is>
      </c>
      <c r="E29" s="4" t="inlineStr">
        <is>
          <t xml:space="preserve"> </t>
        </is>
      </c>
      <c r="F29" s="4" t="inlineStr">
        <is>
          <t xml:space="preserve"> </t>
        </is>
      </c>
    </row>
    <row r="30">
      <c r="A30" s="4" t="inlineStr">
        <is>
          <t>Ending balance at Dec. 31, 2022</t>
        </is>
      </c>
      <c r="B30" s="5" t="n">
        <v>289234</v>
      </c>
      <c r="C30" s="5" t="n">
        <v>5</v>
      </c>
      <c r="D30" s="5" t="n">
        <v>689256</v>
      </c>
      <c r="E30" s="5" t="n">
        <v>-4137</v>
      </c>
      <c r="F30" s="5" t="n">
        <v>-395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2020 Stock Option and Incentive Plan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beginning balance (in shares)</t>
        </is>
      </c>
      <c r="B4" s="6" t="n">
        <v>5983425</v>
      </c>
      <c r="C4" s="4" t="inlineStr">
        <is>
          <t xml:space="preserve"> </t>
        </is>
      </c>
    </row>
    <row r="5">
      <c r="A5" s="4" t="inlineStr">
        <is>
          <t>Options granted (in shares)</t>
        </is>
      </c>
      <c r="B5" s="6" t="n">
        <v>2296800</v>
      </c>
      <c r="C5" s="4" t="inlineStr">
        <is>
          <t xml:space="preserve"> </t>
        </is>
      </c>
    </row>
    <row r="6">
      <c r="A6" s="4" t="inlineStr">
        <is>
          <t>Options exercised (in shares)</t>
        </is>
      </c>
      <c r="B6" s="6" t="n">
        <v>-181354</v>
      </c>
      <c r="C6" s="4" t="inlineStr">
        <is>
          <t xml:space="preserve"> </t>
        </is>
      </c>
    </row>
    <row r="7">
      <c r="A7" s="4" t="inlineStr">
        <is>
          <t>Options forfeited/expired (in shares)</t>
        </is>
      </c>
      <c r="B7" s="6" t="n">
        <v>-1105819</v>
      </c>
      <c r="C7" s="4" t="inlineStr">
        <is>
          <t xml:space="preserve"> </t>
        </is>
      </c>
    </row>
    <row r="8">
      <c r="A8" s="4" t="inlineStr">
        <is>
          <t>Options outstanding, ending balance (in shares)</t>
        </is>
      </c>
      <c r="B8" s="6" t="n">
        <v>6993052</v>
      </c>
      <c r="C8" s="6" t="n">
        <v>5983425</v>
      </c>
    </row>
    <row r="9">
      <c r="A9" s="4" t="inlineStr">
        <is>
          <t>Options exercisable (in shares)</t>
        </is>
      </c>
      <c r="B9" s="6" t="n">
        <v>2750625</v>
      </c>
      <c r="C9" s="4" t="inlineStr">
        <is>
          <t xml:space="preserve"> </t>
        </is>
      </c>
    </row>
    <row r="10">
      <c r="A10" s="4" t="inlineStr">
        <is>
          <t>Options vested and expected to vest (in shares)</t>
        </is>
      </c>
      <c r="B10" s="6" t="n">
        <v>6993052</v>
      </c>
      <c r="C10" s="4" t="inlineStr">
        <is>
          <t xml:space="preserve"> </t>
        </is>
      </c>
    </row>
    <row r="11">
      <c r="A11" s="3" t="inlineStr">
        <is>
          <t>Weighted-Average Exercise Price</t>
        </is>
      </c>
      <c r="B11" s="4" t="inlineStr">
        <is>
          <t xml:space="preserve"> </t>
        </is>
      </c>
      <c r="C11" s="4" t="inlineStr">
        <is>
          <t xml:space="preserve"> </t>
        </is>
      </c>
    </row>
    <row r="12">
      <c r="A12" s="4" t="inlineStr">
        <is>
          <t>Options outstanding, beginning balance (in dollars per share)</t>
        </is>
      </c>
      <c r="B12" s="8" t="n">
        <v>22.33</v>
      </c>
      <c r="C12" s="4" t="inlineStr">
        <is>
          <t xml:space="preserve"> </t>
        </is>
      </c>
    </row>
    <row r="13">
      <c r="A13" s="4" t="inlineStr">
        <is>
          <t>Options granted (in dollars per share)</t>
        </is>
      </c>
      <c r="B13" s="13" t="n">
        <v>18.93</v>
      </c>
      <c r="C13" s="4" t="inlineStr">
        <is>
          <t xml:space="preserve"> </t>
        </is>
      </c>
    </row>
    <row r="14">
      <c r="A14" s="4" t="inlineStr">
        <is>
          <t>Options exercised (in dollars per share)</t>
        </is>
      </c>
      <c r="B14" s="13" t="n">
        <v>4.67</v>
      </c>
      <c r="C14" s="4" t="inlineStr">
        <is>
          <t xml:space="preserve"> </t>
        </is>
      </c>
    </row>
    <row r="15">
      <c r="A15" s="4" t="inlineStr">
        <is>
          <t>Options forfeited/expired (in dollars per share)</t>
        </is>
      </c>
      <c r="B15" s="13" t="n">
        <v>23.98</v>
      </c>
      <c r="C15" s="4" t="inlineStr">
        <is>
          <t xml:space="preserve"> </t>
        </is>
      </c>
    </row>
    <row r="16">
      <c r="A16" s="4" t="inlineStr">
        <is>
          <t>Options outstanding, ending balance (in dollars per share)</t>
        </is>
      </c>
      <c r="B16" s="13" t="n">
        <v>21.57</v>
      </c>
      <c r="C16" s="8" t="n">
        <v>22.33</v>
      </c>
    </row>
    <row r="17">
      <c r="A17" s="4" t="inlineStr">
        <is>
          <t>Options exercisable (in dollars per share)</t>
        </is>
      </c>
      <c r="B17" s="13" t="n">
        <v>21.69</v>
      </c>
      <c r="C17" s="4" t="inlineStr">
        <is>
          <t xml:space="preserve"> </t>
        </is>
      </c>
    </row>
    <row r="18">
      <c r="A18" s="4" t="inlineStr">
        <is>
          <t>Options vested and expected to vest (in dollars per share)</t>
        </is>
      </c>
      <c r="B18" s="8" t="n">
        <v>21.57</v>
      </c>
      <c r="C18" s="4" t="inlineStr">
        <is>
          <t xml:space="preserve"> </t>
        </is>
      </c>
    </row>
    <row r="19">
      <c r="A19" s="3" t="inlineStr">
        <is>
          <t>Options, Additional Disclosures</t>
        </is>
      </c>
      <c r="B19" s="4" t="inlineStr">
        <is>
          <t xml:space="preserve"> </t>
        </is>
      </c>
      <c r="C19" s="4" t="inlineStr">
        <is>
          <t xml:space="preserve"> </t>
        </is>
      </c>
    </row>
    <row r="20">
      <c r="A20" s="4" t="inlineStr">
        <is>
          <t>Weighted average remaining contractual term, outstanding</t>
        </is>
      </c>
      <c r="B20" s="4" t="inlineStr">
        <is>
          <t>7 years 9 months 10 days</t>
        </is>
      </c>
      <c r="C20" s="4" t="inlineStr">
        <is>
          <t>8 years 7 months 20 days</t>
        </is>
      </c>
    </row>
    <row r="21">
      <c r="A21" s="4" t="inlineStr">
        <is>
          <t>Weighted average remaining contractual term, exercisable</t>
        </is>
      </c>
      <c r="B21" s="4" t="inlineStr">
        <is>
          <t>6 years 10 months 9 days</t>
        </is>
      </c>
      <c r="C21" s="4" t="inlineStr">
        <is>
          <t xml:space="preserve"> </t>
        </is>
      </c>
    </row>
    <row r="22">
      <c r="A22" s="4" t="inlineStr">
        <is>
          <t>Weighted average remaining contractual term, vested and expected to vest</t>
        </is>
      </c>
      <c r="B22" s="4" t="inlineStr">
        <is>
          <t>7 years 9 months 10 days</t>
        </is>
      </c>
      <c r="C22" s="4" t="inlineStr">
        <is>
          <t xml:space="preserve"> </t>
        </is>
      </c>
    </row>
    <row r="23">
      <c r="A23" s="4" t="inlineStr">
        <is>
          <t>Aggregate intrinsic value, outstanding</t>
        </is>
      </c>
      <c r="B23" s="5" t="n">
        <v>1031</v>
      </c>
      <c r="C23" s="5" t="n">
        <v>75538</v>
      </c>
    </row>
    <row r="24">
      <c r="A24" s="4" t="inlineStr">
        <is>
          <t>Aggregate intrinsic value, exercisable</t>
        </is>
      </c>
      <c r="B24" s="6" t="n">
        <v>570</v>
      </c>
      <c r="C24" s="4" t="inlineStr">
        <is>
          <t xml:space="preserve"> </t>
        </is>
      </c>
    </row>
    <row r="25">
      <c r="A25" s="4" t="inlineStr">
        <is>
          <t>Aggregate intrinsic value, vested and expected to vest</t>
        </is>
      </c>
      <c r="B25" s="5" t="n">
        <v>1031</v>
      </c>
      <c r="C2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 activity - other information (Details) - 2020 Stock Option and Incentive Plan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average fair value of options granted (in dollars per share)</t>
        </is>
      </c>
      <c r="B4" s="8" t="n">
        <v>13.44</v>
      </c>
      <c r="C4" s="8" t="n">
        <v>29.54</v>
      </c>
    </row>
    <row r="5">
      <c r="A5" s="4" t="inlineStr">
        <is>
          <t>Intrinsic value of options exercised (in thousands)</t>
        </is>
      </c>
      <c r="B5" s="5" t="n">
        <v>1796</v>
      </c>
      <c r="C5" s="5" t="n">
        <v>173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significant valuation assumptions (Details) - 2020 Stock Option and Incentive Plan</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0" t="n">
        <v>0.0147</v>
      </c>
      <c r="C4" s="10" t="n">
        <v>0.0059</v>
      </c>
    </row>
    <row r="5">
      <c r="A5" s="4" t="inlineStr">
        <is>
          <t>Risk-free interest rate, maximum</t>
        </is>
      </c>
      <c r="B5" s="10" t="n">
        <v>0.0422</v>
      </c>
      <c r="C5" s="10" t="n">
        <v>0.0134</v>
      </c>
    </row>
    <row r="6">
      <c r="A6" s="4" t="inlineStr">
        <is>
          <t>Expected volatility, minimum</t>
        </is>
      </c>
      <c r="B6" s="10" t="n">
        <v>0.8136</v>
      </c>
      <c r="C6" s="10" t="n">
        <v>0.8045</v>
      </c>
    </row>
    <row r="7">
      <c r="A7" s="4" t="inlineStr">
        <is>
          <t>Expected volatility, maximum</t>
        </is>
      </c>
      <c r="B7" s="10" t="n">
        <v>0.8875</v>
      </c>
      <c r="C7" s="10" t="n">
        <v>0.862</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option life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option life (years)</t>
        </is>
      </c>
      <c r="B14" s="4" t="inlineStr">
        <is>
          <t>6 years 1 month 9 days</t>
        </is>
      </c>
      <c r="C14" s="4" t="inlineStr">
        <is>
          <t>6 years 1 month 9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Outstanding, beginning balance (in shares)</t>
        </is>
      </c>
      <c r="B4" s="6" t="n">
        <v>0</v>
      </c>
    </row>
    <row r="5">
      <c r="A5" s="4" t="inlineStr">
        <is>
          <t>Granted (in shares)</t>
        </is>
      </c>
      <c r="B5" s="6" t="n">
        <v>563500</v>
      </c>
    </row>
    <row r="6">
      <c r="A6" s="4" t="inlineStr">
        <is>
          <t>Vested (in shares)</t>
        </is>
      </c>
      <c r="B6" s="6" t="n">
        <v>-64383</v>
      </c>
    </row>
    <row r="7">
      <c r="A7" s="4" t="inlineStr">
        <is>
          <t>Forfeited (in shares)</t>
        </is>
      </c>
      <c r="B7" s="6" t="n">
        <v>-33826</v>
      </c>
    </row>
    <row r="8">
      <c r="A8" s="4" t="inlineStr">
        <is>
          <t>Outstanding, ending balance (in shares)</t>
        </is>
      </c>
      <c r="B8" s="6" t="n">
        <v>465291</v>
      </c>
    </row>
    <row r="9">
      <c r="A9" s="3" t="inlineStr">
        <is>
          <t>Weighted-Average Grant Date Fair Value</t>
        </is>
      </c>
      <c r="B9" s="4" t="inlineStr">
        <is>
          <t xml:space="preserve"> </t>
        </is>
      </c>
    </row>
    <row r="10">
      <c r="A10" s="4" t="inlineStr">
        <is>
          <t>Outstanding, beginning balance (in dollars per share) | $ / shares</t>
        </is>
      </c>
      <c r="B10" s="5" t="n">
        <v>0</v>
      </c>
    </row>
    <row r="11">
      <c r="A11" s="4" t="inlineStr">
        <is>
          <t>Granted (in dollars per share) | $ / shares</t>
        </is>
      </c>
      <c r="B11" s="13" t="n">
        <v>25.47</v>
      </c>
    </row>
    <row r="12">
      <c r="A12" s="4" t="inlineStr">
        <is>
          <t>Vested (in dollars per share) | $ / shares</t>
        </is>
      </c>
      <c r="B12" s="13" t="n">
        <v>25.01</v>
      </c>
    </row>
    <row r="13">
      <c r="A13" s="4" t="inlineStr">
        <is>
          <t>Forfeited (in dollars per share) | $ / shares</t>
        </is>
      </c>
      <c r="B13" s="13" t="n">
        <v>31.58</v>
      </c>
    </row>
    <row r="14">
      <c r="A14" s="4" t="inlineStr">
        <is>
          <t>Outstanding, ending balance (in dollars per share) | $ / shares</t>
        </is>
      </c>
      <c r="B14" s="8" t="n">
        <v>25.09</v>
      </c>
    </row>
    <row r="15">
      <c r="A15" s="4" t="inlineStr">
        <is>
          <t>Number of shares retained to cover statutory minimum withholding taxes</t>
        </is>
      </c>
      <c r="B15" s="6" t="n">
        <v>1028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expense (Details) - USD ($) $ in Thousands</t>
        </is>
      </c>
      <c r="B1" s="2" t="inlineStr">
        <is>
          <t>12 Months Ended</t>
        </is>
      </c>
    </row>
    <row r="2">
      <c r="B2" s="2" t="inlineStr">
        <is>
          <t>Dec. 31, 2022</t>
        </is>
      </c>
      <c r="C2" s="2" t="inlineStr">
        <is>
          <t>Dec. 31, 2021</t>
        </is>
      </c>
    </row>
    <row r="3">
      <c r="A3" s="3" t="inlineStr">
        <is>
          <t>Current tax provision:</t>
        </is>
      </c>
      <c r="B3" s="4" t="inlineStr">
        <is>
          <t xml:space="preserve"> </t>
        </is>
      </c>
      <c r="C3" s="4" t="inlineStr">
        <is>
          <t xml:space="preserve"> </t>
        </is>
      </c>
    </row>
    <row r="4">
      <c r="A4" s="4" t="inlineStr">
        <is>
          <t>Current federal provision</t>
        </is>
      </c>
      <c r="B4" s="5" t="n">
        <v>0</v>
      </c>
      <c r="C4" s="5" t="n">
        <v>0</v>
      </c>
    </row>
    <row r="5">
      <c r="A5" s="4" t="inlineStr">
        <is>
          <t>Current state provision</t>
        </is>
      </c>
      <c r="B5" s="6" t="n">
        <v>0</v>
      </c>
      <c r="C5" s="6" t="n">
        <v>0</v>
      </c>
    </row>
    <row r="6">
      <c r="A6" s="4" t="inlineStr">
        <is>
          <t>Total current provision</t>
        </is>
      </c>
      <c r="B6" s="6" t="n">
        <v>0</v>
      </c>
      <c r="C6" s="6" t="n">
        <v>0</v>
      </c>
    </row>
    <row r="7">
      <c r="A7" s="3" t="inlineStr">
        <is>
          <t>Deferred tax provision:</t>
        </is>
      </c>
      <c r="B7" s="4" t="inlineStr">
        <is>
          <t xml:space="preserve"> </t>
        </is>
      </c>
      <c r="C7" s="4" t="inlineStr">
        <is>
          <t xml:space="preserve"> </t>
        </is>
      </c>
    </row>
    <row r="8">
      <c r="A8" s="4" t="inlineStr">
        <is>
          <t>Deferred federal provision</t>
        </is>
      </c>
      <c r="B8" s="6" t="n">
        <v>0</v>
      </c>
      <c r="C8" s="6" t="n">
        <v>0</v>
      </c>
    </row>
    <row r="9">
      <c r="A9" s="4" t="inlineStr">
        <is>
          <t>Deferred state provision</t>
        </is>
      </c>
      <c r="B9" s="6" t="n">
        <v>0</v>
      </c>
      <c r="C9" s="6" t="n">
        <v>0</v>
      </c>
    </row>
    <row r="10">
      <c r="A10" s="4" t="inlineStr">
        <is>
          <t>Total tax provision</t>
        </is>
      </c>
      <c r="B10" s="5" t="n">
        <v>0</v>
      </c>
      <c r="C10"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computed at federal statutory tax rate</t>
        </is>
      </c>
      <c r="B4" s="11" t="n">
        <v>0.21</v>
      </c>
      <c r="C4" s="11" t="n">
        <v>0.21</v>
      </c>
    </row>
    <row r="5">
      <c r="A5" s="4" t="inlineStr">
        <is>
          <t>State tax—net of federal</t>
        </is>
      </c>
      <c r="B5" s="11" t="n">
        <v>0.08</v>
      </c>
      <c r="C5" s="11" t="n">
        <v>0.06</v>
      </c>
    </row>
    <row r="6">
      <c r="A6" s="4" t="inlineStr">
        <is>
          <t>Federal credits</t>
        </is>
      </c>
      <c r="B6" s="10" t="n">
        <v>0.014</v>
      </c>
      <c r="C6" s="10" t="n">
        <v>0.031</v>
      </c>
    </row>
    <row r="7">
      <c r="A7" s="4" t="inlineStr">
        <is>
          <t>State credits</t>
        </is>
      </c>
      <c r="B7" s="10" t="n">
        <v>0.001</v>
      </c>
      <c r="C7" s="10" t="n">
        <v>0.017</v>
      </c>
    </row>
    <row r="8">
      <c r="A8" s="4" t="inlineStr">
        <is>
          <t>Other permanent differences</t>
        </is>
      </c>
      <c r="B8" s="4" t="inlineStr">
        <is>
          <t>(0.80%)</t>
        </is>
      </c>
      <c r="C8" s="4" t="inlineStr">
        <is>
          <t>(0.30%)</t>
        </is>
      </c>
    </row>
    <row r="9">
      <c r="A9" s="4" t="inlineStr">
        <is>
          <t>Stock-based compensation</t>
        </is>
      </c>
      <c r="B9" s="4" t="inlineStr">
        <is>
          <t>(3.00%)</t>
        </is>
      </c>
      <c r="C9" s="4" t="inlineStr">
        <is>
          <t>(1.30%)</t>
        </is>
      </c>
    </row>
    <row r="10">
      <c r="A10" s="4" t="inlineStr">
        <is>
          <t>Valuation allowance</t>
        </is>
      </c>
      <c r="B10" s="4" t="inlineStr">
        <is>
          <t>(26.70%)</t>
        </is>
      </c>
      <c r="C10" s="4" t="inlineStr">
        <is>
          <t>(30.20%)</t>
        </is>
      </c>
    </row>
    <row r="11">
      <c r="A11" s="4" t="inlineStr">
        <is>
          <t>Total</t>
        </is>
      </c>
      <c r="B11" s="11" t="n">
        <v>0</v>
      </c>
      <c r="C11" s="11"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54300</v>
      </c>
      <c r="C3" s="5" t="n">
        <v>46339</v>
      </c>
    </row>
    <row r="4">
      <c r="A4" s="4" t="inlineStr">
        <is>
          <t>Capitalized Research and Experimental Expenditures</t>
        </is>
      </c>
      <c r="B4" s="6" t="n">
        <v>27568</v>
      </c>
      <c r="C4" s="6" t="n">
        <v>0</v>
      </c>
    </row>
    <row r="5">
      <c r="A5" s="4" t="inlineStr">
        <is>
          <t>Operating lease liability</t>
        </is>
      </c>
      <c r="B5" s="6" t="n">
        <v>21443</v>
      </c>
      <c r="C5" s="6" t="n">
        <v>9290</v>
      </c>
    </row>
    <row r="6">
      <c r="A6" s="4" t="inlineStr">
        <is>
          <t>R&amp;D and investment tax credits</t>
        </is>
      </c>
      <c r="B6" s="6" t="n">
        <v>11519</v>
      </c>
      <c r="C6" s="6" t="n">
        <v>9560</v>
      </c>
    </row>
    <row r="7">
      <c r="A7" s="4" t="inlineStr">
        <is>
          <t>Deferred revenue</t>
        </is>
      </c>
      <c r="B7" s="6" t="n">
        <v>8457</v>
      </c>
      <c r="C7" s="6" t="n">
        <v>15053</v>
      </c>
    </row>
    <row r="8">
      <c r="A8" s="4" t="inlineStr">
        <is>
          <t>Stock-based compensation</t>
        </is>
      </c>
      <c r="B8" s="6" t="n">
        <v>6296</v>
      </c>
      <c r="C8" s="6" t="n">
        <v>3675</v>
      </c>
    </row>
    <row r="9">
      <c r="A9" s="4" t="inlineStr">
        <is>
          <t>Unrealized gain/loss</t>
        </is>
      </c>
      <c r="B9" s="6" t="n">
        <v>1090</v>
      </c>
      <c r="C9" s="6" t="n">
        <v>195</v>
      </c>
    </row>
    <row r="10">
      <c r="A10" s="4" t="inlineStr">
        <is>
          <t>Capitalized start-up costs</t>
        </is>
      </c>
      <c r="B10" s="6" t="n">
        <v>699</v>
      </c>
      <c r="C10" s="6" t="n">
        <v>875</v>
      </c>
    </row>
    <row r="11">
      <c r="A11" s="4" t="inlineStr">
        <is>
          <t>Other</t>
        </is>
      </c>
      <c r="B11" s="6" t="n">
        <v>354</v>
      </c>
      <c r="C11" s="6" t="n">
        <v>426</v>
      </c>
    </row>
    <row r="12">
      <c r="A12" s="4" t="inlineStr">
        <is>
          <t>Total gross deferred tax assets</t>
        </is>
      </c>
      <c r="B12" s="6" t="n">
        <v>131726</v>
      </c>
      <c r="C12" s="6" t="n">
        <v>85413</v>
      </c>
    </row>
    <row r="13">
      <c r="A13" s="3" t="inlineStr">
        <is>
          <t>Deferred tax liabilities:</t>
        </is>
      </c>
      <c r="B13" s="4" t="inlineStr">
        <is>
          <t xml:space="preserve"> </t>
        </is>
      </c>
      <c r="C13" s="4" t="inlineStr">
        <is>
          <t xml:space="preserve"> </t>
        </is>
      </c>
    </row>
    <row r="14">
      <c r="A14" s="4" t="inlineStr">
        <is>
          <t>Right-of-use asset</t>
        </is>
      </c>
      <c r="B14" s="6" t="n">
        <v>-19868</v>
      </c>
      <c r="C14" s="6" t="n">
        <v>-9242</v>
      </c>
    </row>
    <row r="15">
      <c r="A15" s="4" t="inlineStr">
        <is>
          <t>Fixed assets</t>
        </is>
      </c>
      <c r="B15" s="6" t="n">
        <v>-1738</v>
      </c>
      <c r="C15" s="6" t="n">
        <v>-725</v>
      </c>
    </row>
    <row r="16">
      <c r="A16" s="4" t="inlineStr">
        <is>
          <t>Less: valuation allowance</t>
        </is>
      </c>
      <c r="B16" s="6" t="n">
        <v>-110120</v>
      </c>
      <c r="C16" s="6" t="n">
        <v>-75446</v>
      </c>
    </row>
    <row r="17">
      <c r="A17" s="4" t="inlineStr">
        <is>
          <t>Net deferred taxes</t>
        </is>
      </c>
      <c r="B17" s="5" t="n">
        <v>0</v>
      </c>
      <c r="C1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 [Line Items]</t>
        </is>
      </c>
      <c r="B3" s="4" t="inlineStr">
        <is>
          <t xml:space="preserve"> </t>
        </is>
      </c>
      <c r="C3" s="4" t="inlineStr">
        <is>
          <t xml:space="preserve"> </t>
        </is>
      </c>
    </row>
    <row r="4">
      <c r="A4" s="4" t="inlineStr">
        <is>
          <t>Deferred tax assets, valuation allowance</t>
        </is>
      </c>
      <c r="B4" s="5" t="n">
        <v>110120000</v>
      </c>
      <c r="C4" s="5" t="n">
        <v>75446000</v>
      </c>
    </row>
    <row r="5">
      <c r="A5" s="4" t="inlineStr">
        <is>
          <t>Net valuation allowance increases</t>
        </is>
      </c>
      <c r="B5" s="6" t="n">
        <v>34700000</v>
      </c>
      <c r="C5" s="6" t="n">
        <v>25600000</v>
      </c>
    </row>
    <row r="6">
      <c r="A6" s="4" t="inlineStr">
        <is>
          <t>Federal net operating loss carryforwards</t>
        </is>
      </c>
      <c r="B6" s="6" t="n">
        <v>171600000</v>
      </c>
      <c r="C6" s="6" t="n">
        <v>152200000</v>
      </c>
    </row>
    <row r="7">
      <c r="A7" s="4" t="inlineStr">
        <is>
          <t>Federal net operating loss carryforwards do not expire</t>
        </is>
      </c>
      <c r="B7" s="5" t="n">
        <v>171600000</v>
      </c>
      <c r="C7" s="4" t="inlineStr">
        <is>
          <t xml:space="preserve"> </t>
        </is>
      </c>
    </row>
    <row r="8">
      <c r="A8" s="4" t="inlineStr">
        <is>
          <t>Percentage of taxable income limitation under TCJA</t>
        </is>
      </c>
      <c r="B8" s="11" t="n">
        <v>0.8</v>
      </c>
      <c r="C8" s="4" t="inlineStr">
        <is>
          <t xml:space="preserve"> </t>
        </is>
      </c>
    </row>
    <row r="9">
      <c r="A9" s="4" t="inlineStr">
        <is>
          <t>State net operating loss carryforwards</t>
        </is>
      </c>
      <c r="B9" s="5" t="n">
        <v>273600000</v>
      </c>
      <c r="C9" s="6" t="n">
        <v>216800000</v>
      </c>
    </row>
    <row r="10">
      <c r="A10" s="4" t="inlineStr">
        <is>
          <t>Accrued interest or penalties related to uncertain tax benefits</t>
        </is>
      </c>
      <c r="B10" s="6" t="n">
        <v>0</v>
      </c>
      <c r="C10" s="6" t="n">
        <v>0</v>
      </c>
    </row>
    <row r="11">
      <c r="A11" s="4" t="inlineStr">
        <is>
          <t>IRS</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Net operating loss carryforwards limited and expire due to ownership changes</t>
        </is>
      </c>
      <c r="B13" s="6" t="n">
        <v>0</v>
      </c>
      <c r="C13" s="4" t="inlineStr">
        <is>
          <t xml:space="preserve"> </t>
        </is>
      </c>
    </row>
    <row r="14">
      <c r="A14" s="4" t="inlineStr">
        <is>
          <t>Federal | Research tax credit carryforward</t>
        </is>
      </c>
      <c r="B14" s="4" t="inlineStr">
        <is>
          <t xml:space="preserve"> </t>
        </is>
      </c>
      <c r="C14" s="4" t="inlineStr">
        <is>
          <t xml:space="preserve"> </t>
        </is>
      </c>
    </row>
    <row r="15">
      <c r="A15" s="3" t="inlineStr">
        <is>
          <t>Income Tax [Line Items]</t>
        </is>
      </c>
      <c r="B15" s="4" t="inlineStr">
        <is>
          <t xml:space="preserve"> </t>
        </is>
      </c>
      <c r="C15" s="4" t="inlineStr">
        <is>
          <t xml:space="preserve"> </t>
        </is>
      </c>
    </row>
    <row r="16">
      <c r="A16" s="4" t="inlineStr">
        <is>
          <t>Tax credit carryforwards</t>
        </is>
      </c>
      <c r="B16" s="6" t="n">
        <v>9100000</v>
      </c>
      <c r="C16" s="6" t="n">
        <v>7300000</v>
      </c>
    </row>
    <row r="17">
      <c r="A17" s="4" t="inlineStr">
        <is>
          <t>State | Research tax credit carryforward</t>
        </is>
      </c>
      <c r="B17" s="4" t="inlineStr">
        <is>
          <t xml:space="preserve"> </t>
        </is>
      </c>
      <c r="C17" s="4" t="inlineStr">
        <is>
          <t xml:space="preserve"> </t>
        </is>
      </c>
    </row>
    <row r="18">
      <c r="A18" s="3" t="inlineStr">
        <is>
          <t>Income Tax [Line Items]</t>
        </is>
      </c>
      <c r="B18" s="4" t="inlineStr">
        <is>
          <t xml:space="preserve"> </t>
        </is>
      </c>
      <c r="C18" s="4" t="inlineStr">
        <is>
          <t xml:space="preserve"> </t>
        </is>
      </c>
    </row>
    <row r="19">
      <c r="A19" s="4" t="inlineStr">
        <is>
          <t>Tax credit carryforwards</t>
        </is>
      </c>
      <c r="B19" s="5" t="n">
        <v>2900000</v>
      </c>
      <c r="C19" s="5" t="n">
        <v>2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6993052</v>
      </c>
      <c r="C5" s="6" t="n">
        <v>59834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128175</v>
      </c>
      <c r="C4" s="5" t="n">
        <v>-83892</v>
      </c>
    </row>
    <row r="5">
      <c r="A5" s="3" t="inlineStr">
        <is>
          <t>Denominator:</t>
        </is>
      </c>
      <c r="B5" s="4" t="inlineStr">
        <is>
          <t xml:space="preserve"> </t>
        </is>
      </c>
      <c r="C5" s="4" t="inlineStr">
        <is>
          <t xml:space="preserve"> </t>
        </is>
      </c>
    </row>
    <row r="6">
      <c r="A6" s="4" t="inlineStr">
        <is>
          <t>Weighted-average number of shares - basic (in shares)</t>
        </is>
      </c>
      <c r="B6" s="6" t="n">
        <v>48861665</v>
      </c>
      <c r="C6" s="6" t="n">
        <v>46041733</v>
      </c>
    </row>
    <row r="7">
      <c r="A7" s="4" t="inlineStr">
        <is>
          <t>Weighted-average number of shares - diluted (in shares)</t>
        </is>
      </c>
      <c r="B7" s="6" t="n">
        <v>48861665</v>
      </c>
      <c r="C7" s="6" t="n">
        <v>46041733</v>
      </c>
    </row>
    <row r="8">
      <c r="A8" s="4" t="inlineStr">
        <is>
          <t>Net loss per share — diluted (in dollars per share)</t>
        </is>
      </c>
      <c r="B8" s="8" t="n">
        <v>-2.62</v>
      </c>
      <c r="C8" s="8" t="n">
        <v>-1.82</v>
      </c>
    </row>
    <row r="9">
      <c r="A9" s="4" t="inlineStr">
        <is>
          <t>Net loss per share — basic (in dollars per share)</t>
        </is>
      </c>
      <c r="B9" s="8" t="n">
        <v>-2.62</v>
      </c>
      <c r="C9" s="8" t="n">
        <v>-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Stock issuance costs</t>
        </is>
      </c>
      <c r="B4" s="9" t="n">
        <v>11.3</v>
      </c>
      <c r="C4" s="9" t="n">
        <v>1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Pre-tax compensation of employees</t>
        </is>
      </c>
      <c r="B4" s="11" t="n">
        <v>0.9</v>
      </c>
      <c r="C4" s="4" t="inlineStr">
        <is>
          <t xml:space="preserve"> </t>
        </is>
      </c>
    </row>
    <row r="5">
      <c r="A5" s="4" t="inlineStr">
        <is>
          <t>Percentage of employer discretion contribution</t>
        </is>
      </c>
      <c r="B5" s="11" t="n">
        <v>1</v>
      </c>
      <c r="C5" s="4" t="inlineStr">
        <is>
          <t xml:space="preserve"> </t>
        </is>
      </c>
    </row>
    <row r="6">
      <c r="A6" s="4" t="inlineStr">
        <is>
          <t>Employer discretionary contribution amount</t>
        </is>
      </c>
      <c r="B6" s="5" t="n">
        <v>1</v>
      </c>
      <c r="C6" s="9" t="n">
        <v>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5" t="n">
        <v>-128175</v>
      </c>
      <c r="C4" s="5" t="n">
        <v>-83892</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6" t="n">
        <v>30016</v>
      </c>
      <c r="C6" s="6" t="n">
        <v>21512</v>
      </c>
    </row>
    <row r="7">
      <c r="A7" s="4" t="inlineStr">
        <is>
          <t>Depreciation and amortization</t>
        </is>
      </c>
      <c r="B7" s="6" t="n">
        <v>1676</v>
      </c>
      <c r="C7" s="6" t="n">
        <v>1492</v>
      </c>
    </row>
    <row r="8">
      <c r="A8" s="4" t="inlineStr">
        <is>
          <t>Reduction in carrying amount of right-of-use asset</t>
        </is>
      </c>
      <c r="B8" s="6" t="n">
        <v>5896</v>
      </c>
      <c r="C8" s="6" t="n">
        <v>1415</v>
      </c>
    </row>
    <row r="9">
      <c r="A9" s="4" t="inlineStr">
        <is>
          <t>Accretion of discount on marketable securities</t>
        </is>
      </c>
      <c r="B9" s="6" t="n">
        <v>714</v>
      </c>
      <c r="C9" s="6" t="n">
        <v>1879</v>
      </c>
    </row>
    <row r="10">
      <c r="A10" s="4" t="inlineStr">
        <is>
          <t>Amortization of debt discount—related party</t>
        </is>
      </c>
      <c r="B10" s="6" t="n">
        <v>713</v>
      </c>
      <c r="C10" s="6" t="n">
        <v>719</v>
      </c>
    </row>
    <row r="11">
      <c r="A11" s="3" t="inlineStr">
        <is>
          <t>Changes in operating assets and liabilities:</t>
        </is>
      </c>
      <c r="B11" s="4" t="inlineStr">
        <is>
          <t xml:space="preserve"> </t>
        </is>
      </c>
      <c r="C11" s="4" t="inlineStr">
        <is>
          <t xml:space="preserve"> </t>
        </is>
      </c>
    </row>
    <row r="12">
      <c r="A12" s="4" t="inlineStr">
        <is>
          <t>Accounts receivable</t>
        </is>
      </c>
      <c r="B12" s="6" t="n">
        <v>4244</v>
      </c>
      <c r="C12" s="6" t="n">
        <v>-1232</v>
      </c>
    </row>
    <row r="13">
      <c r="A13" s="4" t="inlineStr">
        <is>
          <t>Prepaid expenses and other current and long-term assets</t>
        </is>
      </c>
      <c r="B13" s="6" t="n">
        <v>388</v>
      </c>
      <c r="C13" s="6" t="n">
        <v>-6116</v>
      </c>
    </row>
    <row r="14">
      <c r="A14" s="4" t="inlineStr">
        <is>
          <t>Accounts payable</t>
        </is>
      </c>
      <c r="B14" s="6" t="n">
        <v>-3333</v>
      </c>
      <c r="C14" s="6" t="n">
        <v>-1179</v>
      </c>
    </row>
    <row r="15">
      <c r="A15" s="4" t="inlineStr">
        <is>
          <t>Accrued expenses and other current liabilities</t>
        </is>
      </c>
      <c r="B15" s="6" t="n">
        <v>5083</v>
      </c>
      <c r="C15" s="6" t="n">
        <v>4377</v>
      </c>
    </row>
    <row r="16">
      <c r="A16" s="4" t="inlineStr">
        <is>
          <t>Operating lease liability</t>
        </is>
      </c>
      <c r="B16" s="6" t="n">
        <v>-507</v>
      </c>
      <c r="C16" s="6" t="n">
        <v>-888</v>
      </c>
    </row>
    <row r="17">
      <c r="A17" s="4" t="inlineStr">
        <is>
          <t>Deferred revenue</t>
        </is>
      </c>
      <c r="B17" s="6" t="n">
        <v>-22654</v>
      </c>
      <c r="C17" s="6" t="n">
        <v>-25052</v>
      </c>
    </row>
    <row r="18">
      <c r="A18" s="4" t="inlineStr">
        <is>
          <t>Net cash used in operating activities</t>
        </is>
      </c>
      <c r="B18" s="6" t="n">
        <v>-105939</v>
      </c>
      <c r="C18" s="6" t="n">
        <v>-86965</v>
      </c>
    </row>
    <row r="19">
      <c r="A19" s="3" t="inlineStr">
        <is>
          <t>Cash flows provided by (used in) investing activities:</t>
        </is>
      </c>
      <c r="B19" s="4" t="inlineStr">
        <is>
          <t xml:space="preserve"> </t>
        </is>
      </c>
      <c r="C19" s="4" t="inlineStr">
        <is>
          <t xml:space="preserve"> </t>
        </is>
      </c>
    </row>
    <row r="20">
      <c r="A20" s="4" t="inlineStr">
        <is>
          <t>Proceeds from maturities of marketable securities</t>
        </is>
      </c>
      <c r="B20" s="6" t="n">
        <v>283445</v>
      </c>
      <c r="C20" s="6" t="n">
        <v>349681</v>
      </c>
    </row>
    <row r="21">
      <c r="A21" s="4" t="inlineStr">
        <is>
          <t>Purchase of marketable securities</t>
        </is>
      </c>
      <c r="B21" s="6" t="n">
        <v>-219527</v>
      </c>
      <c r="C21" s="6" t="n">
        <v>-537740</v>
      </c>
    </row>
    <row r="22">
      <c r="A22" s="4" t="inlineStr">
        <is>
          <t>Purchases of property and equipment</t>
        </is>
      </c>
      <c r="B22" s="6" t="n">
        <v>-5496</v>
      </c>
      <c r="C22" s="6" t="n">
        <v>-1277</v>
      </c>
    </row>
    <row r="23">
      <c r="A23" s="4" t="inlineStr">
        <is>
          <t>Net cash provided by (used in) investing activities</t>
        </is>
      </c>
      <c r="B23" s="6" t="n">
        <v>58422</v>
      </c>
      <c r="C23" s="6" t="n">
        <v>-189336</v>
      </c>
    </row>
    <row r="24">
      <c r="A24" s="3" t="inlineStr">
        <is>
          <t>Cash flows provided by financing activities:</t>
        </is>
      </c>
      <c r="B24" s="4" t="inlineStr">
        <is>
          <t xml:space="preserve"> </t>
        </is>
      </c>
      <c r="C24" s="4" t="inlineStr">
        <is>
          <t xml:space="preserve"> </t>
        </is>
      </c>
    </row>
    <row r="25">
      <c r="A25" s="4" t="inlineStr">
        <is>
          <t>Proceeds from follow-on offering, net of issuance costs paid of $11.3 million</t>
        </is>
      </c>
      <c r="B25" s="6" t="n">
        <v>0</v>
      </c>
      <c r="C25" s="6" t="n">
        <v>169465</v>
      </c>
    </row>
    <row r="26">
      <c r="A26" s="4" t="inlineStr">
        <is>
          <t>Proceeds from exercises of stock options</t>
        </is>
      </c>
      <c r="B26" s="6" t="n">
        <v>777</v>
      </c>
      <c r="C26" s="6" t="n">
        <v>2330</v>
      </c>
    </row>
    <row r="27">
      <c r="A27" s="4" t="inlineStr">
        <is>
          <t>Payment of initial public offering costs</t>
        </is>
      </c>
      <c r="B27" s="6" t="n">
        <v>0</v>
      </c>
      <c r="C27" s="6" t="n">
        <v>-286</v>
      </c>
    </row>
    <row r="28">
      <c r="A28" s="4" t="inlineStr">
        <is>
          <t>Other</t>
        </is>
      </c>
      <c r="B28" s="6" t="n">
        <v>370</v>
      </c>
      <c r="C28" s="6" t="n">
        <v>-109</v>
      </c>
    </row>
    <row r="29">
      <c r="A29" s="4" t="inlineStr">
        <is>
          <t>Net cash provided by financing activities</t>
        </is>
      </c>
      <c r="B29" s="6" t="n">
        <v>1147</v>
      </c>
      <c r="C29" s="6" t="n">
        <v>171400</v>
      </c>
    </row>
    <row r="30">
      <c r="A30" s="4" t="inlineStr">
        <is>
          <t>Net change in cash, cash equivalents and restricted cash</t>
        </is>
      </c>
      <c r="B30" s="6" t="n">
        <v>-46370</v>
      </c>
      <c r="C30" s="6" t="n">
        <v>-104901</v>
      </c>
    </row>
    <row r="31">
      <c r="A31" s="4" t="inlineStr">
        <is>
          <t>Cash, cash equivalents and restricted cash at beginning of period</t>
        </is>
      </c>
      <c r="B31" s="6" t="n">
        <v>79403</v>
      </c>
      <c r="C31" s="6" t="n">
        <v>184304</v>
      </c>
    </row>
    <row r="32">
      <c r="A32" s="4" t="inlineStr">
        <is>
          <t>Cash, cash equivalents and restricted cash at end of period</t>
        </is>
      </c>
      <c r="B32" s="6" t="n">
        <v>33033</v>
      </c>
      <c r="C32" s="6" t="n">
        <v>79403</v>
      </c>
    </row>
    <row r="33">
      <c r="A33" s="3" t="inlineStr">
        <is>
          <t>Reconciliation of cash, cash equivalents and restricted cash:</t>
        </is>
      </c>
      <c r="B33" s="4" t="inlineStr">
        <is>
          <t xml:space="preserve"> </t>
        </is>
      </c>
      <c r="C33" s="4" t="inlineStr">
        <is>
          <t xml:space="preserve"> </t>
        </is>
      </c>
    </row>
    <row r="34">
      <c r="A34" s="4" t="inlineStr">
        <is>
          <t>Cash, cash equivalents and restricted cash at end of year</t>
        </is>
      </c>
      <c r="B34" s="6" t="n">
        <v>33033</v>
      </c>
      <c r="C34" s="6" t="n">
        <v>79403</v>
      </c>
    </row>
    <row r="35">
      <c r="A35" s="4" t="inlineStr">
        <is>
          <t>Less: restricted cash</t>
        </is>
      </c>
      <c r="B35" s="6" t="n">
        <v>-3279</v>
      </c>
      <c r="C35" s="6" t="n">
        <v>-3279</v>
      </c>
    </row>
    <row r="36">
      <c r="A36" s="4" t="inlineStr">
        <is>
          <t>Cash and cash equivalents at end of the year</t>
        </is>
      </c>
      <c r="B36" s="6" t="n">
        <v>29754</v>
      </c>
      <c r="C36" s="6" t="n">
        <v>76124</v>
      </c>
    </row>
    <row r="37">
      <c r="A37" s="3" t="inlineStr">
        <is>
          <t>Supplemental disclosure of cash flow information:</t>
        </is>
      </c>
      <c r="B37" s="4" t="inlineStr">
        <is>
          <t xml:space="preserve"> </t>
        </is>
      </c>
      <c r="C37" s="4" t="inlineStr">
        <is>
          <t xml:space="preserve"> </t>
        </is>
      </c>
    </row>
    <row r="38">
      <c r="A38" s="4" t="inlineStr">
        <is>
          <t>Cash paid for interest - related party</t>
        </is>
      </c>
      <c r="B38" s="6" t="n">
        <v>1624</v>
      </c>
      <c r="C38" s="6" t="n">
        <v>1308</v>
      </c>
    </row>
    <row r="39">
      <c r="A39" s="3" t="inlineStr">
        <is>
          <t>Supplemental disclosures of non-cash investing and financing activities:</t>
        </is>
      </c>
      <c r="B39" s="4" t="inlineStr">
        <is>
          <t xml:space="preserve"> </t>
        </is>
      </c>
      <c r="C39" s="4" t="inlineStr">
        <is>
          <t xml:space="preserve"> </t>
        </is>
      </c>
    </row>
    <row r="40">
      <c r="A40" s="4" t="inlineStr">
        <is>
          <t>Operating lease liabilities arising from obtaining right-of-use assets</t>
        </is>
      </c>
      <c r="B40" s="6" t="n">
        <v>44067</v>
      </c>
      <c r="C40" s="6" t="n">
        <v>20131</v>
      </c>
    </row>
    <row r="41">
      <c r="A41" s="4" t="inlineStr">
        <is>
          <t>Capital expenditures in accounts payable and accrued expenses</t>
        </is>
      </c>
      <c r="B41" s="6" t="n">
        <v>473</v>
      </c>
      <c r="C41" s="6" t="n">
        <v>0</v>
      </c>
    </row>
    <row r="42">
      <c r="A42" s="4" t="inlineStr">
        <is>
          <t>Aggregate exercise price of warrant net exercised - related party (Note 10)</t>
        </is>
      </c>
      <c r="B42" s="5" t="n">
        <v>0</v>
      </c>
      <c r="C42" s="5" t="n">
        <v>3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Stock issuance costs</t>
        </is>
      </c>
      <c r="B4" s="9" t="n">
        <v>11.3</v>
      </c>
      <c r="C4" s="9" t="n">
        <v>1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3:53:26Z</dcterms:created>
  <dcterms:modified xmlns:dcterms="http://purl.org/dc/terms/" xmlns:xsi="http://www.w3.org/2001/XMLSchema-instance" xsi:type="dcterms:W3CDTF">2023-02-23T13:53:26Z</dcterms:modified>
</cp:coreProperties>
</file>